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usin" sheetId="6" r:id="rId6"/>
    <s:sheet name="Note 2 - Summary of Significant" sheetId="7" r:id="rId7"/>
    <s:sheet name="Note 3 - Property, Plant and Eq" sheetId="8" r:id="rId8"/>
    <s:sheet name="Note 4 - Receivable from Sale" sheetId="9" r:id="rId9"/>
    <s:sheet name="Note 5 - Accounts Payable and A" sheetId="10" r:id="rId10"/>
    <s:sheet name="Note 6 - Mine Owners Debt Facil" sheetId="11" r:id="rId11"/>
    <s:sheet name="Note 7 - Convertible Note Payab" sheetId="12" r:id="rId12"/>
    <s:sheet name="Note 8 - Advances Payable Conso" sheetId="13" r:id="rId13"/>
    <s:sheet name="Note 9 - Noncontrolling Interes" sheetId="14" r:id="rId14"/>
    <s:sheet name="Note 10 - Segment Reporting by " sheetId="15" r:id="rId15"/>
    <s:sheet name="Note 11 - Concentration Risk" sheetId="16" r:id="rId16"/>
    <s:sheet name="Note 12 - Certain Relationships" sheetId="17" r:id="rId17"/>
    <s:sheet name="Note 13 - Agreements and Commit" sheetId="18" r:id="rId18"/>
    <s:sheet name="Note 14 - Legal Proceedings" sheetId="19" r:id="rId19"/>
    <s:sheet name="Note 15 - Subsequent Events" sheetId="20" r:id="rId20"/>
    <s:sheet name="Significant Accounting Policies" sheetId="21" r:id="rId21"/>
    <s:sheet name="Note 2 - Summary of Significa22" sheetId="22" r:id="rId22"/>
    <s:sheet name="Note 3 - Property, Plant and 23" sheetId="23" r:id="rId23"/>
    <s:sheet name="Note 5 - Accounts Payable and24" sheetId="24" r:id="rId24"/>
    <s:sheet name="Note 9 - Noncontrolling Inter25" sheetId="25" r:id="rId25"/>
    <s:sheet name="Note 10 - Segment Reporting b26" sheetId="26" r:id="rId26"/>
    <s:sheet name="Note 12 - Certain Relationshi27" sheetId="27" r:id="rId27"/>
    <s:sheet name="Note 13 - Agreements and Comm28" sheetId="28" r:id="rId28"/>
    <s:sheet name="Note 1 - Organization and Bus29" sheetId="29" r:id="rId29"/>
    <s:sheet name="Note 2 - Summary of Significa30" sheetId="30" r:id="rId30"/>
    <s:sheet name="Note 2 - Inventories (Details)" sheetId="31" r:id="rId31"/>
    <s:sheet name="Note 2 - Comprehensive Loss (De" sheetId="32" r:id="rId32"/>
    <s:sheet name="Note 3 - Property, Plant and 33" sheetId="33" r:id="rId33"/>
    <s:sheet name="Note 3 - Capitalized Cost Less " sheetId="34" r:id="rId34"/>
    <s:sheet name="Note 4 - Receivable from Sale (" sheetId="35" r:id="rId35"/>
    <s:sheet name="Note 5 - Summary of Accounts Pa" sheetId="36" r:id="rId36"/>
    <s:sheet name="Note 6 - Mine Owners Debt Fac37" sheetId="37" r:id="rId37"/>
    <s:sheet name="Note 7 - Convertible Note Pay38" sheetId="38" r:id="rId38"/>
    <s:sheet name="Note 8 - Advances Payable Con39" sheetId="39" r:id="rId39"/>
    <s:sheet name="Note 9 - Noncontrolling Inter40" sheetId="40" r:id="rId40"/>
    <s:sheet name="Note 9 - Changes in Non-Control" sheetId="41" r:id="rId41"/>
    <s:sheet name="Note 10 - Segment Reporting b42" sheetId="42" r:id="rId42"/>
    <s:sheet name="Note 10 - Identifiable Assets b" sheetId="43" r:id="rId43"/>
    <s:sheet name="Note 10 - Operating Losses Befo" sheetId="44" r:id="rId44"/>
    <s:sheet name="Note 11 - Concentration Risk (D" sheetId="45" r:id="rId45"/>
    <s:sheet name="Note 12 - Certain Relationshi46" sheetId="46" r:id="rId46"/>
    <s:sheet name="Note 12 - Compensation Commitme" sheetId="47" r:id="rId47"/>
    <s:sheet name="Note 12 - Certain Relationshi48" sheetId="48" r:id="rId48"/>
    <s:sheet name="Note 13 - Agreements and Comm49" sheetId="49" r:id="rId49"/>
    <s:sheet name="Note 13 - Future Minimum Operat" sheetId="50" r:id="rId50"/>
    <s:sheet name="Note 14 - Legal Proceedings (De" sheetId="51" r:id="rId51"/>
    <s:sheet name="Note 15 - Subsequent Events (De" sheetId="52" r:id="rId52"/>
  </s:sheets>
  <s:definedNames/>
  <s:calcPr calcId="124519" calcMode="auto" fullCalcOnLoad="1"/>
</s:workbook>
</file>

<file path=xl/sharedStrings.xml><?xml version="1.0" encoding="utf-8"?>
<sst xmlns="http://schemas.openxmlformats.org/spreadsheetml/2006/main" uniqueCount="625">
  <si>
    <t>Document And Entity Information - shares</t>
  </si>
  <si>
    <t>3 Months Ended</t>
  </si>
  <si>
    <t>Mar. 31, 2016</t>
  </si>
  <si>
    <t>Jun. 10, 2016</t>
  </si>
  <si>
    <t>Document Information [Line Items]</t>
  </si>
  <si>
    <t>Entity Registrant Name</t>
  </si>
  <si>
    <t>GLOBAL GOLD CORP</t>
  </si>
  <si>
    <t>Entity Central Index Key</t>
  </si>
  <si>
    <t>Trading Symbol</t>
  </si>
  <si>
    <t>gbg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t>
  </si>
  <si>
    <t>Inventories</t>
  </si>
  <si>
    <t>Tax refunds receivable</t>
  </si>
  <si>
    <t>Receivable from sale, net of impairment of $16,868,570</t>
  </si>
  <si>
    <t xml:space="preserve"> </t>
  </si>
  <si>
    <t>Other current assets</t>
  </si>
  <si>
    <t>TOTAL CURRENT ASSETS</t>
  </si>
  <si>
    <t>DEPOSITS ON CONTRACTS AND EQUIPMENT</t>
  </si>
  <si>
    <t>PROPERTY, PLANT AND EQUIPMENT, net of accumulated depreciation of $2,918,356 and $2,878,063, respectively</t>
  </si>
  <si>
    <t>TOTAL ASSETS</t>
  </si>
  <si>
    <t>CURRENT LIABILITIES:</t>
  </si>
  <si>
    <t>Accounts payable and accrued expenses</t>
  </si>
  <si>
    <t>Wages payable</t>
  </si>
  <si>
    <t>Employee loans</t>
  </si>
  <si>
    <t>Advance from customer</t>
  </si>
  <si>
    <t>Current portion of mine owners debt facilities</t>
  </si>
  <si>
    <t>Convertible note payable</t>
  </si>
  <si>
    <t>Advances payable Consolidated Resources - related party</t>
  </si>
  <si>
    <t>Current portion of note payable to Directors</t>
  </si>
  <si>
    <t>TOTAL CURRENT LIABILITIES</t>
  </si>
  <si>
    <t>Commitments and contingencies</t>
  </si>
  <si>
    <t>GLOBAL GOLD CORPORATION STOCKHOLDERS' DEFICIT:</t>
  </si>
  <si>
    <t>Common stock $0.001 par, 100,000,000 shares authorized; 90,130,475 shares issued and outstanding at March 31, 2016 and December 31, 2015</t>
  </si>
  <si>
    <t>Additional paid-in-capital</t>
  </si>
  <si>
    <t>Accumulated deficit</t>
  </si>
  <si>
    <t>Accumulated other comprehensive income</t>
  </si>
  <si>
    <t>TOTAL GLOBAL GOLD CORPORATION STOCKHOLDERS' DEFICIT</t>
  </si>
  <si>
    <t>NONCONTROLLING INTEREST</t>
  </si>
  <si>
    <t>TOTAL DEFICIT</t>
  </si>
  <si>
    <t>TOTAL LIABILITIES AND DEFICIT</t>
  </si>
  <si>
    <t>Condensed Consolidated Balance Sheets (Current Period Unaudited) (Parentheticals) - USD ($)</t>
  </si>
  <si>
    <t>Receivable impairment</t>
  </si>
  <si>
    <t>Property, plant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5</t>
  </si>
  <si>
    <t>OPERATING EXPENSES:</t>
  </si>
  <si>
    <t>General and administrative</t>
  </si>
  <si>
    <t>Amortization and depreciation</t>
  </si>
  <si>
    <t>TOTAL OPERATING EXPENSES</t>
  </si>
  <si>
    <t>Operating Loss</t>
  </si>
  <si>
    <t>OTHER EXPENSES:</t>
  </si>
  <si>
    <t>Interest expense</t>
  </si>
  <si>
    <t>Total Other Expenses</t>
  </si>
  <si>
    <t>Net Loss</t>
  </si>
  <si>
    <t>Net loss attributable to the non-controlling interest</t>
  </si>
  <si>
    <t>Net loss applicable to Global Gold Corporation Common Shareholders</t>
  </si>
  <si>
    <t>Foreign currency translation adjustment</t>
  </si>
  <si>
    <t>Comprehensive Net Loss</t>
  </si>
  <si>
    <t>Less: Comprehensive net loss applicable to noncontrolling interest</t>
  </si>
  <si>
    <t>Comprehensive Net Loss applicable to Global Gold - Corporation Common Shareholders</t>
  </si>
  <si>
    <t>NET LOSS PER SHARE APPLICABLE TO GLOBAL GOLD CORPORATION COMMON SHAREHOLDERS - BASIC AND DILUTED (in dollars per share)</t>
  </si>
  <si>
    <t>WEIGHTED AVERAGE SHARES OUTSTANDING - BASIC AND DILUTED (in shares)</t>
  </si>
  <si>
    <t>Condensed Consolidated Statements of Cash Flows (Unaudited) - USD ($)</t>
  </si>
  <si>
    <t>OPERATING ACTIVITIES:</t>
  </si>
  <si>
    <t>Net loss</t>
  </si>
  <si>
    <t>Adjustments to reconcile net loss to net cash used in operating activities:</t>
  </si>
  <si>
    <t>Amortization of unearned compensation</t>
  </si>
  <si>
    <t>Amortization expense</t>
  </si>
  <si>
    <t>Depreciation expense</t>
  </si>
  <si>
    <t>Expenses incurred by notes payable to Directors</t>
  </si>
  <si>
    <t>Changes in operating assets and liabilities:</t>
  </si>
  <si>
    <t>Other current and non current assets</t>
  </si>
  <si>
    <t>Accrued interest</t>
  </si>
  <si>
    <t>NET CASH FLOWS (USED IN)/PROVIDED BY OPERATING ACTIVITIES</t>
  </si>
  <si>
    <t>FINANCING ACTIVITIES:</t>
  </si>
  <si>
    <t>Repayment of secured line of credit</t>
  </si>
  <si>
    <t>Proceeds from mine owners debt facilities</t>
  </si>
  <si>
    <t>Proceeds from note payable to Directors</t>
  </si>
  <si>
    <t>NET CASH FLOWS PROVIDED BY FINANCING ACTIVITIES</t>
  </si>
  <si>
    <t>EFFECT OF EXCHANGE RATE ON CASH</t>
  </si>
  <si>
    <t>NET INCREASE (DECREASE) IN CASH</t>
  </si>
  <si>
    <t>CASH AND CASH EQUIVALENTS - beginning of period</t>
  </si>
  <si>
    <t>CASH AND CASH EQUIVALENTS - end of period</t>
  </si>
  <si>
    <t>SUPPLEMENTAL CASH FLOW INFORMATION</t>
  </si>
  <si>
    <t>Income taxes paid</t>
  </si>
  <si>
    <t>Interest paid</t>
  </si>
  <si>
    <t>Noncash Investing and Financing Transactions:</t>
  </si>
  <si>
    <t>Purchase of equipment through mine owners debt facility</t>
  </si>
  <si>
    <t>Note 1 - Organization and Business</t>
  </si>
  <si>
    <t>Notes to Financial Statements</t>
  </si>
  <si>
    <t>Organization, Consolidation, Basis of Presentation, Business Description and Accounting Policies [Text Block]</t>
  </si>
  <si>
    <t xml:space="preserve">1. ORGANIZATION, DESCRIPTION OF BUSINESS, AND BASIS FOR PRESENTATION BASIS OF ACCOUNTING: The accompanying condensed consolidated financial statements are unaudited. In the opinion of management, all necessary adjustments (which include only normal recurring adjustments) have been made to present fairly the financial position, results of operations and cash flows for the periods presented. Certain information and footnote disclosure normally included in financial statements prepared in accordance with accounting principles generally accepted in the United States of America have been condensed or omitted. However, the Company believes that the disclosures are adequate to make the information presented not misleading. These unaudited condensed consolidated financial statements should be read in conjunction with the consolidated financial statements and notes thereto included in the December 31, 2015 annual report on Form 10-K. The results of operations for the three month period ended March 31, 2016 are not necessarily indicative of the operating results to be expected for the full year ended December 31, 2016. The Company operates in a single segment of activity, namely the acquisition of certain mineral property, mining rights, and their subsequent development. GOING CONCERN MATTERS: The accompanying unaudited condensed consolidated financial statements were prepared on a going concern basis, which contemplated the realization of assets and satisfaction of liabilities in the normal course of business. During the three months ended March 31, 2016 and 2105, the Company has incurred net losses of $442,928 and $663,667, respectively. The Company has working capital deficit (current liabilities exceed current assets) of approximately $17,210,700 and stock holder deficit of approximately $11,334,200 as of March 31, 2016. Management pursued additional investors and lending institutions interested in financing the Company's projects. However, there is no assurance that the Company will obtain the financing that it requires or will achieve profitable operations. The Company expected to incur additional losses for the near term until such time as it would derive substantial revenues from the Armenian mining interests acquired by it or other future projects. These matters raised substantial doubt about the Company's ability to continue as a going concern. The accompanying unaudited condensed consolidated financial statements were prepared on a going concern basis, which contemplated the realization of assets and satisfaction of liabilities in the normal course of business. The accompanying unaudited condensed consolidated financial statements at March 31, 2016 and 2015 and for the periods then ended did not include any adjustments that might be necessary should the Company be unable to continue as a going concern. ORGANIZATION: The Company is engaged in exploration for, as well as development and mining of, gold, silver, and other minerals in Armenia, Canada and Chile. Until March 31, 2011, the Company's headquarters were located in Greenwich, Connecticut and as of April 1, 2011 the Company’s headquarters are in Rye, NY. Its subsidiaries and staff maintain offices in Yerevan, Armenia, and Santiago, Chile. The Company was incorporated as Triad Energy Corporation in the State of Delaware on February 21, 1980 and conducted other business prior to January 1, 1995. During 1995, the Company changed its name from Triad Energy Corporation to Global Gold Corporation to pursue certain gold and copper mining rights in the former Soviet Republics of Armenia and Georgia. The Company has not established proven and probable reserves in accordance with SEC Industry Guide 7 at any of its properties. The Company's stock is publicly traded. The Company employs approximately 20 people globally on a year round basis. In the past, the Company has employed up to an additional 200 people on a seasonal basis, but the Company’s engagement of a mine contractor to run mining operations has reduced the number of employees directly employed by the Company on a seasonal basis. In Armenia, the Company’s focus is on the exploration, development and production of gold at the Toukhmanuk property in the North Central Armenian Belt and the Marjan and an expanded Marjan North property. In addition, the Company is exploring and developing other sites in Armenia, including the Getik property. In Chile, the Company is engaged in identifying gold exploration and production opportunities and the Company’s Vice President maintains an office in Santiago. In Canada, the Company had engaged in uranium exploration activities in the provinces of Newfoundland and Labrador, but has phased out this activity, retaining a royalty interest in the Cochrane Pond property in Newfoundland. The Company also assesses exploration and production opportunities in other countries. The subsidiaries of the Company are as follows: On August 18, 2003, the Company formed Global Gold Armenia LLC ("GGA"), as a wholly owned subsidiary, which in turn formed Global Gold Mining, LLC ("GGM"), as a wholly owned subsidiary, both in the State of Delaware. GGM was qualified to do business as a branch operation in Armenia and owns assets, royalty and participation interests, as well as shares of operating companies in Armenia. On December 21, 2003, GGM acquired 100% of the Armenian limited liability company SHA, LLC (renamed Global Gold Hankavan, LLC ("GGH") as of July 21, 2006), which held the license to the Hankavan and Marjan properties in Armenia. On December 18, 2009, the Company entered into an agreement with Caldera Resources Inc. (“Caldera”) outlining the terms of a joint venture on the Company’s Marjan property in Armenia (“Marjan JV”). On March 12, 2010, GGH transferred the rights, title and interest for the Marjan property to Marjan Mining Company LLC, a limited liability company incorporated under the laws of the Republic of Armenia (“Marjan RA”) which is a wholly owned subsidiary of GGM. On October 7, 2010, the Company terminated the Marjan JV. The Armenian Court of Cassation in a final, non-appealable decision, issued and effective February 8, 2012, ruled that the registration and assumption of control by Caldera through unilateral charter changes of the Marjan Mine and Marjan RA were illegal and that 100% ownership rests fully with GGM. On March 29, 2012, Justice Herman Cahn, who was appointed by United States District Court Judge Hellerstein as the sole arbitrator in an American Arbitration Association arbitration between the Company and Caldera, ruled in the Company’s favor on the issue of the JV’s termination ordering that the Marjan property be 100% owned by the Company effective April 29, 2012. Judge Karas of the United States Federal District Court confirmed Judge Cahn’s decision. On November 10, 2014, a Final Award in the Company’s favor ruled that Caldera had no interest whatsoever in Marjan RA or the Marjan Property. See Legal Proceedings for more information on the Marjan JV. On August 1, 2005, GGM acquired 51% of the Armenian limited liability company Mego-Gold, LLC ("Mego"), which is the licensee for the Toukhmanuk mining property and seven surrounding exploration sites. On August 2, 2006, GGM acquired the remaining 49% interest of Mego-Gold, LLC, leaving GGM as the owner of 100% of Mego-Gold, LLC. See Agreements for more information on Mego-Gold, LLC. On January 31, 2006, GGM closed a transaction to acquire 80% of the Armenian company, Athelea Investments, CJSC (renamed "Getik Mining Company, LLC") and its approximately 27 square kilometer Getik gold/uranium exploration license area in the northeast Geghargunik province of Armenia. As of May 30, 2007, GGM acquired the remaining 20% interest in Getik Mining Company, LLC, leaving GGM as the owner of 100% of Getik Mining Company, LLC. See Agreements for more information on Getik Mining Company, LLC. On January 5, 2007, the Company formed Global Gold Uranium, LLC ("Global Gold Uranium"), as a wholly owned subsidiary, in the State of Delaware, to operate the Company's uranium exploration activities in Canada. On September 23, 2011, Global Gold Consolidated Resources Limited (“GGCRL”) was incorporated in Jersey as a 51% subsidiary of the Company pursuant to the April 27, 2011 Joint Venture Agreement with Consolidated Resources. See Agreements Section for more information on Consolidated Resources agreements. On November 8, 2011, GGCR Mining, LLC (“GGCR Mining”) was formed in Delaware as a 100%, wholly owned, subsidiary of GGCRL. On September 26, 2012, the Company conditionally transferred 100% of the shares of Mego and Getik Mining Company, LLC to GGCR Mining. Consolidated Resources failed to meet the conditions of the transfer. </t>
  </si>
  <si>
    <t>Note 2 - Summary of Significant Accounting Policies</t>
  </si>
  <si>
    <t>Significant Accounting Policies [Text Block]</t>
  </si>
  <si>
    <t>2. SUMMARY OF SIGNIFICANT ACCOUNTING POLICIES Cash and Cash Equivalents - Cash and cash equivalents consist of all cash balances and highly liquid investments with a remaining maturity of three months or less when purchased and are carried at fair value.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Fair Value of Financial Instruments - The Company adopted FASB ASC 820-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March 31, 2016 and December 31, 2015. The Company discloses the estimated fair values for all financial instruments for which it is practicable to estimate fair value. As of March 31, 2016 and December 31, 2015, the fair value short-term financial instruments including cash, receivables, and accounts payable and accrued expenses, approximates book value due to their short-term duration.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In addition, the Financial Accounting Standards Board (“FASB”) issued, “The Fair Value Option for Financial Assets and Financial Liabilities,” effective for January 1, 2008.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 Inventories - Inventories consists of the following at March 31, 2016 and December 31, 2015: March 31, December 31, 2016 2015 Ore $ 451,569 $ 451,569 Concentrate 11,342 11,342 Materials, supplies and other 153,378 152,588 Total Inventories $ 616,289 $ 615,499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 effect on our carrying value of inventory. The Ore inventory is pledged as collateral for the mine owner’s debt facility and secured line of credit. Deposits on Contracts and Equipment - The Company made several deposits for purchases, the majority of which is for the potential acquisition of new properties, and the remainder for the purchase of mining equipment. The Company carried Deposits on contracts and equipment as of March 31, 2016 and December 31, 2015 was $442,674, and $452,827, respectively. 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 which it intends on selling in the next twelve months, at which time they will collect 20% VAT tax from the purchaser which the Company will be entitled to keep and apply against its credit. 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March 31, 2016 and 2015 was 2,954,167. There were no warrants outstanding at March 31, 2016 and 2015.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Compensation – Stock Compensation (ASC 718). ASC 718 requires companies to recognize in the statement of operations the grant-date fair value of warrants and stock options and other equity based compensation.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three months ended March 31, 2016 and 2015, net loss and loss per share include the actual deduction for stock-based compensation expense. The total stock-based compensation expense for the three months ended March 31, 2016 and 2015 was $2,031 and $26,344, respectively. The expense for stock-based compensation is a non-cash expense item. Comprehensive Income - The Company has adopted ASC Topic 220, “Comprehensive Income.” Comprehensive income is comprised of net income (loss) and all changes to stockholders' equity (deficit), except those related to investments by stockholders, changes in paid-in capital and distribution to owners. The following table summarizes the computations reconciling net loss applicable to Global Gold Corporation Common Shareholders to comprehensive loss for the three months ended March 31, 2016 and 2015. Three Months Ending March 31, 2016 2015 Net loss applicable to Global Gold Corporation Shareholders $ (276,640 ) $ (387,538 ) Foreign currency translation adjustment $ (62,356 ) $ (290,439 ) Comprehensive loss $ (338,996 ) $ (677,977 ) Income Taxes -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 Foreign Currency Translation - The Company’s reporting currency is the U.S. Dollar. All transactions initiated in foreign currencies are translated into U.S. dollars in accordance with ASC Topic 830 “Foreign Currency Matters” and the related rate fluctuation on transactions is included the unaudited condensed consolidated statements of operations.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March 31, 2016 and 2015, the exchange rate for the Armenian Dram (AMD) was 481 AMD and 472 AMD for $1.00 U.S. Principles of Consolidation - Our unaudited condensed consolidated financial statements have been prepared in accordance with accounting principles generally accepted in the United States of America, and include the accounts of the Company and more-than-50%-owned subsidiaries that it controls. Inter-company balances and transactions have been eliminated in consolidation. Depreciation, Depletion and Amortization - Capitalized costs are depreciated or depleted using the straight-line method over the shorter of estimated productive lives of such facilities or the useful life of the individual assets. Productive lives range from 1 to 20 years, but do not exceed the useful life of the individual asset. Determination of expected useful lives for amortization calculations are made on a property-by-property or asset-by-asset basis at least annually.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at an operating segment are evaluated together for purposes of estimating future cash flows. Licenses - Licenses are capitalized at cost and are amortized on a straight-line basis on a range from 1 to 10 years, but do not exceed the useful life of the individual license. During the three months ended March 31, 2016 and 2015, amortization expense totaled $0 and $74,579, respectively. 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March 31, 2016 and December 31, 2015.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 Noncontrolling Interests -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New Accounting Standard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unaudited condensed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unaudited condensed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unaudited condensed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Management does not believe that any other recently issued, but not yet effective, accounting standards could have a material effect on the accompanying unaudited condensed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unaudited condensed consolidated financial statements.</t>
  </si>
  <si>
    <t>Note 3 - Property, Plant and Equipment</t>
  </si>
  <si>
    <t>Property, Plant and Equipment Disclosure [Text Block]</t>
  </si>
  <si>
    <t>3. PROPERTY, PLANT AND EQUIPMENT The following table illustrates the capitalized cost less accumulated depreciation arriving at the net carrying value on our books at March 31, 2016 and December 31, 2015. March 31, 2016 December 31, 2015 Plant $ 569,420 $ 569,420 Construction in process 972,985 972,985 Machinery and equipment 2,483,673 2,466,183 Computer 116,071 116,071 Office equipment 20,739 20,739 Vehicles 163,899 163,899 Total $ 4,326,787 $ 4,309,297 Less accumulated depreciation (2,918,356 ) (2,878,063 ) $ 1,408,431 $ 1,431,234 The Company had depreciation expense for the three months ended March 31, 2016 and 2015 of $26,619 and $32,803, respectively. The Company has requested but not received substantiation from Linne Mining for advances and amounts drawn down on the Mine Operator's Debt Facility. Equipment and assets for which title has transferred to the Company, and have been received by the Company are recorded as the Company's property, plant and equipment. Construction in process includes the Company's assets which are not yet completed and place in service, such as the new plant at the Toukhmanuk property in Armenia (Pictures of construction progress are available on the Company’s website).</t>
  </si>
  <si>
    <t>Note 4 - Receivable from Sale</t>
  </si>
  <si>
    <t>Financing Receivables [Text Block]</t>
  </si>
  <si>
    <t>4. RECEIVABLE FROM SALE On June 26, 2014, the International Centre for Dispute Resolution delivered a Final Award in the matter of Global Gold Corporation vs. Amarant Mining LTD and Alluvia Mining, Ltd. awarding Global Gold $16,800,000 USD plus $68,570USD in interest, costs, and fees, with post-award interest on unpaid amounts accruing at 9%. This award emanates from Global Gold’s 2011 sale of Chilean gold mining assets and the buyers’ repeated failures to pay and misrepresentations as described in prior filings and summarized below. In addition, the Tribunal’s June 26, 2014 Award provided the following injunctive relief: “ Per my previous orders in this matter, each of Amarant and Alluvia, including its officers and agents individually (including without limitation Johan Ulander), is continued to be enjoined, directly and indirectly, from alienating any assets, from transferring or consenting to the transfer of any shares, or performing or entering any transactions which would have the effect of alienating assets pending payment to Global Gold; Each of Amarant and Alluvia, including its officers and agents (including without limitation Johan Ulander) will provide within 5 business days all contracts, draft agreements, emails, records of financial transactions, financial statements, and all other documents in connection with their business affairs for purposes of determining whether Respondents have complied with the July 29, 2013 and subsequent orders, have diverted funds which could have been used to pay Global Gold, and to aid Global Gold in collection. Respondents shall specifically provide all documents related to Gulf Resource Capital, Amarant Finance, the IGE Resources stock sale and related transactions as well as documents related to the institutions from which Respondents have represented payment would issue including but not limited to: Mangold, Swedebank, Jool Capital, Skandinavska Bank, Credit Suisse, HSBC, Volksbank, Loyal Bank, Danskebank, NSBO, the “offtaker,” and Clifford Chance escrow account. Respondents shall execute any documents reasonably necessary or required by any institution to give Claimant access to this information and documents.” As of March 31, 2016 and December 31, 2015, the Company was owed principal amounts (excluding penalties, interest, and additional payments) of $16,868,570 from Amarant from the sale of 100% of the Company’s interest in the Compania Minera Global Gold Valdivia S.C.M. company (“GGV”) (and the June 26, 2014 arbitral final award), which held the Pureo mining assets in Chile and 100% interest in its wholly owned subsidiaries Global Oro LLC and Global Plata LLC which are each 50% owners of Minera Global Chile Limitada, all as part of the amended agreement closed on December 2, 2011. The Company wrote down principal amounts of $16,868,570 as of March 31, 2016 and December 31, 2015, respectively, as impairment as Amarant has made partial payments but has yet to pay the full principal amounts due in full. Amarant has reportedly assigned its interest to Alluvia Mining Limited, a public limited liability company incorporated under the laws of Jersey (“Alluvia”), an assignment which the Company conditionally consented as of June 15, 2012, but as of March 31, 2016 and June 10, 2016, the conditions were not been met by any of Conventus, Amarant or Mr. Ulander. Amarant and Alluvia further entered into agreements with Gulf Resources Capital and other parties which the Company is researching to determine any of their liabilities. For details refer to Note 13 - Agreement and Commitment paragraph Conventus/Amarant Agreement.</t>
  </si>
  <si>
    <t>Note 5 - Accounts Payable and Accrued Expenses</t>
  </si>
  <si>
    <t>Accounts Payable and Accrued Liabilities Disclosure [Text Block]</t>
  </si>
  <si>
    <t xml:space="preserve">5. ACCOUNTS PAYABLE AND ACCRUED EXPENSES As of March 31, 2016 and December 31, 2015, the accounts payable and accrued expenses consisted of the following: March 31, December 31, 2016 2015 Drilling work payable $ 155,716 $ 154,819 Accounts payable 4,564,753 4,518,386 Interest payable 1,684,876 1,548,548 $ 6,405,345 $ 6,221,753 </t>
  </si>
  <si>
    <t>Note 6 - Mine Owners Debt Facilities</t>
  </si>
  <si>
    <t>Mine Owners Debt Disclosure [Text Block]</t>
  </si>
  <si>
    <t>6. MINE OWNERS DEBT FACILITIES On July 5, 2013, GGCRL, GGCR Mining, and Mego concluded a fifteen year mine operating agreement with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granting share options for up to 10% in GGCRL or the subsidiary project company in Armenia to Jacero Holdings Limited, a limited liability company incorporated in the Republic of Cyprus (“Jacero”), and extending the existing offtake agreement with IM until the end of 2027. The loan may be pre-paid. GGCRL and GGC have signed as Guarantors on the debt facility agreement. The debt is secured by the Getik license as well as a subordinated security interest to ABB in Mego shares, the Toukhmanuk mining and exploration licenses, ore stockpile included in the Company’s Inventory and Mego property. The mine operator has procured a plant for expansion and reportedly began to restart production. Pictures of plant construction progress are on the Company’s website. While Linne procured and began assembling a new processing plant at Toukhmanuk, completion has been delayed, mining in accordance with relevant agreements and approved plans has not occurred, and Linne has asked to be relieved of its responsibilities but terms for accommodating that request have not been agreed to and Linne continues to be responsible. The Company is carrying this as a liability, though the Company reserves the right to contest this liability pending substantiation concerns and offsetting amounts caused by damage and non performance by Linne, as well as other reasons. The balance due on the debt facilities as of March 31, 2016 and December 31, 2015 was $4,104,577, respectively. As of March 31, 2016 and December 31, 2015, the Company has accrued interest of $906,617 and $814,096, respectively, on this debt facility based on calculations from Linne which the Company does not agree with or have support for.</t>
  </si>
  <si>
    <t>Note 7 - Convertible Note Payable</t>
  </si>
  <si>
    <t>Convertible Note Payable [Text Block]</t>
  </si>
  <si>
    <t xml:space="preserve">7. CONVERTIBLE NOTE PAYABLE On December 29, 2011, the Company and CRA signed a Binding Term sheet for a convertible note facility for not less than $2,000,000 with a cash coupon of 3% per annum and a guaranteed minimum IRR of 15% at a “Liquidity Event” (the “Convertible Notes”). The Convertible Notes were guaranteed by GGC until the execution of the shares transfer agreements, which occurred on September 26, 2013. On January 17, 2012, the Company signed an “Instrument” covering the Convertible Notes supplementing the December 29, 2011 Binding Term sheet. The Instrument removed the 3% per annum cash coupon and provided that the Convertible Notes could be prepaid at any time prior to a liquidity event at par, defining a Liquidity Event as “an initial public offering of the Company’s ordinary shares on a stock exchange or a Change of Control of the Company or any of its subsidiaries. A Change of Control was defined as “a change of 50.1% or more of a beneficial ownership of the legal and beneficial ownership of the Company or the relevant subsidiary except in the case of an initial public offering.” On February 19, 2012, the Company, GGC, CRA and their respective subsidiaries signed a series of additional agreements which appointed GGM as the interim manager of the business and required reimbursement of its budgeted and other cost. In April and May 2012, notices of breach of those February 2012 agreements were issued and damages claims were asserted, then the outstanding issues were resolved in documents and resolutions executed on September 19, 2012. On September 19, 2012, repayment of the Convertible Notes was extended to the sooner of September 19, 2013, a Public Listing, or a financing of the Company with interest payable at 4% per annum. The joint venture was closed on October 26, 2012 with the registration of the Mego and Getik share transfer agreements. On November 22, 2013, the Company, GGC, CRA, and other parties agreed that all outstanding GGCRL group debt including the Convertible Notes will be audited and agreed then assumed by Signature Gold as part of the merger transaction. The November 22, 2013 agreement also provided that a repayment schedule of all debt will be determined once the audit is complete. The November 22, 2013 agreement did not trigger a 15% IRR provision because it does not constitute a Liquidity Event until the merged companies shares are publicly listed and is not a change of control since the beneficial ownership does not change by 50.1%. On January 20, 2012, March 8, 2012, and March 28, 2012, the Company signed and approved Convertible Notes certificates each in the amount of $500,000 and totaling $1,500,000 and is carrying this as a liability, though the Company does not accept this liability for fraud and offsetting amounts caused by damage and non performance as well as other reasons. The November 22, 2013 agreement which was signed both by CRA and GGCRL waives any demand on GGCRL for repayment of the notes other than through the Signature transaction and audit process. In addition, GGCRL and the Company have received contradictory representations as to the identity of the true owner of the funds advanced from Messrs Borkowski and Premraj. The Convertible Notes themselves also provide for equal treatment, “coinvestment” of funds paid by the Company to GGCRL (Qualifying advances under the Convertible Notes require approval by a 75% of the GGCRL board.) On September 19, 2012, the CRA representative to the GGCRL board consented to an extension for the repayment of any debt to CRA until the sooner of September 19, 2013, a public listing of GGCRL, or a financing of GGCRL. In April 2013, the Company had indirectly received an informal notice from a purported representative of CRA alleging a default under the Convertible Notes. On June 18, 2013, GGC and GGCRL directly received a notice from the same purported CRA representative, Joseph Borkowski. On June 25, 2013, GGC, in a written response endorsed by Mr. Premraj, refuted (without dispute) the notice based on communications with CRA affiliated directors, lack of corporate authentication and contradictory corporate constitutional documentation which would prohibit GGC from recognizing Mr. Borkowski or Rasia FZE as in control of CRA. On July 1, 2013, GGC received written confirmation from a director of Consolidated Minerals Pte. Ltd. confirming that Consolidated Minerals Pte. Ltd. had funded the Convertible Notes to GGCRL, is the beneficial owner of those Notes, and reserves all legal rights to these Convertible Notes, not CRA. The owner, Mr. Premraj, and the representative of CRA, Jeffrey Marvin, signed the November 22, 2013 Merger Agreement with Signature Gold Limited which provided that repayment of the Convertible Notes and other GGCRL debt “will be audited and agreed then assumed by Signature Gold as part of this merger transaction. The assumption by Signature Gold of the audited Debt and Liabilities of the GGCRL Group is capped at US $8 million and will only occur following satisfactory audit and acceptance by Signature Gold. Following the assumption of any Debt and Liabilities of GGCRL Group by Signature Gold, each lender, vendor, creditor, and employee will have the option of converting their respective Debt and Liabilities into common shares in Signature Gold at the Issue Price. A repayment schedule of all debt remaining following any conversion elections will be determined once the audit is complete and a reasonable period, not to exceed 30 days, has been allowed for the election of conversions”. Thus, while including certain amounts claimed to have been advanced in its financial statements to be conservative, the Company has taken the position that the claims to repayment of the Notes are without merit. Mr. Borkowski purportedly on behalf of CRA filed a lawsuit in the Royal Court of Jersey in attempt to enforce the Notes, but on June 18, 2014, the Royal Court of Jersey denied CRA’s claim for a default judgment on the Notes and held the matter over. Refer to Legal Proceedings for the dispute related to outstanding amount payable on Convertible Notes and advance payable matters. On March 26, 2015, the Court of Appeals of the Island of Jersey ruled in the Company’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pproximately $50,000 has already been awarded to the Company against CRA (but not paid) with an application for an additional $230,000 based on the Court of Appeals award pending. On May 27, 2015, the Court of Appeals of the Island of Jersey again ruled in the Company’s favor refusing CRA’s request for leave to appeal to the Queen’s Privy Council. CRA requested the Queen’s Privy Council for leave to appeal which was granted. At the same time, on November 18, 2015, the Royal Court of Jersey ruled in favor of GGCRL, the Company, and Mr. Krikorian in lifting all remnants of the injunction issued in 2014 which was not appealed, see exhibit 10.76 below. The Company has been awarded its costs and attorney fees, which it is pursuing. CRA has not complied with the agreed dispute resolution provisions to commence in New York, despite the Company’s initiation of the agreed mediation clause. </t>
  </si>
  <si>
    <t>Note 8 - Advances Payable Consolidated Resources</t>
  </si>
  <si>
    <t>Accounts Payable, Accrued Liabilities, and Other Liabilities Disclosure, Current [Text Block]</t>
  </si>
  <si>
    <t>8. ADVANCES PAYABLE CONSOLIDATED RESOURCES In addition to the $1,500,000 received under the approved Convertible Notes, as describe in Note 7 above, the Company received additional advances of $394,244 which it is carrying this as a liability, though the Company reserves the right to contest this liability for fraud and offsetting amounts caused by damage and non performance as well as other reasons. There is no written agreement on these Advances Payable Consolidated Resources and the Company has not accrued any interest on them accordingly. Refer to Note 14 - Legal Proceedings for the dispute related to outstanding amount payable on convertible note and advance payable and Subsequent Events.</t>
  </si>
  <si>
    <t>Note 9 - Noncontrolling Interest in Joint Venture</t>
  </si>
  <si>
    <t>Equity Method Investments and Joint Ventures Disclosure [Text Block]</t>
  </si>
  <si>
    <t>9. NONCONTROLLING INTEREST IN JOINT VENTURE Formation of joint venture On April 27, 2011, the Company entered into a Joint Venture Agreement with CR. Pursuant to the agreement, the Company received $5,000,000 and agreed to transfer 100% interests in Mego and Getik Mining Company, LLC into the Joint Venture Company. The Company recorded this transaction in accordance with the provisions of ASC 810, “Consolidation.” Transfer of interest On September 26, 2012, the Company conditionally transferred 100% interests in Mego and Getik Mining Company, LLC at carrying value into the joint venture in accordance with ASC 805-50-30. According to ASC 805-50-30, when accounting for a transfer of assets between entities under common control, the entity that receives the net assets shall initially measure assets and liabilities transferred at their carrying amounts at the date of transfer. Consolidation of Joint Venture Company The Company consolidates the Joint Venture Company in accordance with ASC 810 based on the determination that it controls the Joint Venture Company due to its 51% ownership interest and including the following characteristics: ● The noncontrolling interest lacks participation rights in significant decisions made in the ordinary course of business; and ● The noncontrolling interest does not have the ability to dissolve the Joint Venture Company Recognize and measure noncontrolling interest Changes in a parent’s ownership interest while retaining its controlling financial interest are accounted for as an equity transaction.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 The following table summarizes the changes in Non-Controlling Interest for the three months ended March 31, 2016. Balance, December 31, 2015 $ (3,828,559 ) Net loss attributable to the non-controlling interest (166,288 ) Foreign currency translation loss (30,555 ) Balance, March 31, 2016 $ (4,025,402 )</t>
  </si>
  <si>
    <t>Note 10 - Segment Reporting by Geographic Area</t>
  </si>
  <si>
    <t>Segment Reporting Disclosure [Text Block]</t>
  </si>
  <si>
    <t xml:space="preserve">10. SEGMENT REPORTING BY GEOGRAPHIC AREA The Company sells its products primarily to one customer in Europe. The Company performs ongoing credit evaluations on its customers and generally does not require collateral. The Company operates in a single industry segment, production of gold and other precious metals including royalties from other non-affiliated Companies production of gold and other precious metals. For the three months ending March 31, 2016 and 2015, the Company did not have any revenue. The following summarizes identifiable assets by geographic area: March 31, December 31, 2016 2015 Armenia $ 2,589,216 $ 2,596,427 United States 21,988 27,685 $ 2,611,204 $ 2,624,112 The following summarizes operating losses before provision for income tax: Net Loss table: March 31, 2016 March 31, 2015 Armenia $ 222,181 $ 324,473 United States 220,747 339,194 $ 442,928 $ 663,667 </t>
  </si>
  <si>
    <t>Note 11 - Concentration Risk</t>
  </si>
  <si>
    <t>Concentration Risk Disclosure [Text Block]</t>
  </si>
  <si>
    <t>11. CONCENTRATION RISK Financial instruments which potentially subject the Company to concentrations of credit risk consist principally of cash. The Company places its cash with high credit quality financial institutions in the United States and Armenia. Bank deposits in the United States did not exceed federally insured limits as of March 31, 2016 and December 31, 2015. As of March 31, 2016 and December 31, 2015, the Company had $31,100 and $6,160, respectively, in Armenian bank deposits which may not be insured. The Company has not experienced any losses in such accounts through March 31, 2016 and as of the date of this filing. The majority of the Company's present activities are in Armenia. As with all types of international business operations, currency fluctuations, exchange controls, restrictions on foreign investment, changes to tax regimes, political action and political instability could impair the value of the Company's investments.</t>
  </si>
  <si>
    <t>Note 12 - Certain Relationships and Related Party Transactions</t>
  </si>
  <si>
    <t>Related Party Transactions Disclosure [Text Block]</t>
  </si>
  <si>
    <t xml:space="preserve">12. CERTAIN RELATIONSHIPS AND RELATED PARTY TRANSACTIONS The Company values shares issued to officers using the fair value of common shares on grant date. Mr. Krikorian’s employment agreement was extended for an additional 3 year term from July 1, 2009 through June 30, 2012 with an annual salary of $225,000 and Mr. Krikorian was granted 1,050,000 shares of restricted common stock which will vest in equal semi-annual installments over the term of his employment agreement. Mr. Boghossian’s employment agreement was extended for an additional 3 year term from July 1, 2009 through June 30, 2012 with an annual salary of $72,000 and Mr. Boghossian was granted 337,500 shares of restricted common stock which will vest in equal semi-annual installments over the term of his employment agreement. Mr. Dulman’s employment agreement was extended for an additional 3 year term from August 1, 2009 through July 31, 2012 with an annual salary of $150,000 and Mr. Dulman was granted 225,000 shares of restricted common stock which will vest in equal semi-annual installments over the term of his employment agreement. Mr. Dulman was also granted stock options to purchase 225,000 shares of common stock of the Company at $0.14 per share (based on the closing price at his renewal) vesting in equal quarterly installments over the term of his employment agreement. Effective July 1, 2012, the Company entered employment agreement extensions with Ashot Boghossian and Van Krikorian, and effective August 1, 2012, with Jan Dulman as recommended by the Company’s Compensation Committee and approved by the Board of Directors on June 15, 2012. The agreements are extended for an additional three years under the same terms except for Mr. Dulman who will receive an annual salary of $165,000, which constitutes a $15,000 raise per year, and an additional 25,000 restricted shares of the Company’s Common Stock annually in lieu of the option grants in his prior contract beginning August 1, 2012 when the extension begins for Mr. Dulman. All shares issued under these extensions will vest in equal semi-annual installments over the term of the employment agreements. All shares were issued at fair market value and are amortized over the term of the employment agreements. In July 2012, the Company issued 2,437,500 shares of common stock in connection with these extensions. On July 1, 2012 the Company granted performance and retention bonus awards of restricted shares of the Company’s Common Stock to Van Krikorian (500,000 shares) and Jan Dulman (250,000 shares) as recommended by the Company’s Compensation Committee and approved by the Board of Directors on June 15, 2012. All shares issued under this bonus award will vest in equal semi-annual installments over the two years through June 30, 2014. All shares were issued at fair market value and are amortized in accordance with the vesting period. On May 16, 2014, the Company issued as directors’ fees to each of the six directors (Nicholas Aynilian, Drury J. Gallagher, Harry Gilmore, Ian Hague, Lester Caesar and Van Z. Krikorian) 50,000 restricted shares of the Company’s Common Stock at $0.11 per share for a total value of $33,000. The shares were issued pursuant to the Board’s April 16, 2014 decision from which date the shares were valued. On May 16, 2014, the Company declared a stock bonus to employees in Armenia 260,000 restricted shares of the Company’s Common Stock at $0.11 per share for a total value of $28,600. The shares were issued pursuant to the Board’s April 16, 2014 decision from which date the shares were valued. On June 20, 2014, the Company declared a stock bonus to Dr. W.E.S. Urquhart in Chile of 50,000 restricted shares of the Company’s Common Stock at $0.10 per share for a total value of $5,000. All shares issued will vest in equal quarterly installments over two years through June 30, 2016. On June 20, 2014, the Company’s Compensation Committee granted retention bonuses to Mr. Krikorian of $55,000, Mr. Dulman of $45,000 and Mr. Boghossian of $35,000 to be payable upon the receipt of funding from the Chile sale. On June 20, 2014, the Company’s independent compensation committee and the board of directors authorized employment amendments and extensions to Messrs. Krikorian, Boghossian, and Dulman under the same terms of their prior 2012 agreements. On May 5, 2015, the Company executed employment agreement extensions effective July 1, 2015, with Ashot Boghossian and Van Krikorian, and effective August 1, 2015, with Jan Dulman as recommended by the Company’s Compensation Committee and approved by the Board of Directors on June 20, 2014. The agreements are extended for an additional three years under the same terms. All shares issued under these extensions will vest in equal semi-annual installments over the term of the employment agreements. All shares were issued at fair market value and are amortized over the term of the employment agreements. On May 8, 2015, the Company issued 1,687,500 shares of common stock in connection with these extensions. The following table illustrates the Company's compensation commitments for the next 5 years as of March 31, 2016. Year Amount 2016 – remaining period $ 292,500 2017 390,000 2018 208,750 2019 - 2020 - Restricted Stock Units: On May 8, 2015, in terms of a restricted stock award, 1,687,500 restricted shares were issued as per the Company’s executed employment agreement extensions effective July 1, 2015, with Ashot Boghossian and Van Krikorian, and effective August 1, 2015, with Jan Dulman as recommended by the Company’s Compensation Committee and approved by the Board of Directors on June 20, 2014. The agreements are extended for an additional three years under the same terms. These shares will be vest to Ashot Boghossian for each six month period, commencing on July 1, 2015, he shall become fully vested in 56,250 Shares granted hereunder. Thus, if he complete six, twelve, eighteen, twenty four, thirty and then thirty six months of service as provided hereunder, he shall be vested in 56,250, 112,500, 168,750, 225,000, 281,250, and then 337,500 of the Shares granted hereunder, respectively. These shares will be vest to Van Krikorian for the first six month period commencing July 1, 2015 within which he render the services provided herein, he shall become fully vested in one sixth of the total Shares granted hereunder. For the next six month periods thereafter commencing on January 1, 2016 through June 30, 2018, he shall become fully vested in an additional one sixth of the total Shares granted hereunder. Thus, if he complete six, twelve, eighteen, twenty four, thirty and then thirty six months of service as provided hereunder, you shall be vested in 175,000, 350,000, 525,000, 700,000, 875,000, and then 1,050,000 of the Shares granted hereunder, respectively. These shares will be vested to Jan Dulman for the first six month period commencing August 1, 2015 within which he render the services provided herein, he shall become fully vested in one sixth of the total Shares granted hereunder. For the next six month periods thereafter commencing on February 1, 2016 through July 31, 2018, he shall become fully vested in an additional one sixth of the total Shares granted hereunder. Thus, if he complete six, twelve, eighteen, twenty four, thirty and then thirty six months of service as provided hereunder, you shall be vested in 50,000, 100,000, 150,000, 200,000, 250,000, and then 300,000 of the Shares granted hereunder, respectively. The restricted stock outstanding and exercisable at March 31, 2016 is as follows: Restricted Stock Outstanding Restricted Stock Vested Grant date Price Number Weighted Number Weighted $ 0.01 1,687,500 $ 0.01 281,250 $ 0.01 The Company has recorded an expense of $2,031 and $0 for the three months ended March 31, 2016 and 2015, relating to the restricted stock award and a further $12,740 will be expensed over the vesting period of the stock which takes place over the three years. On May 8, 2015, the Company issued as directors’ fees to each of the six directors (Nicholas Aynilian, Drury J. Gallagher, Harry Gilmore, Ian Hague, Lester Caesar and Van Z. Krikorian) 50,000 restricted shares of the Company’s Common Stock at $0.01 per share for a total value of $3,000. The shares were issued pursuant to the Board’s April 27, 2015 decision from which date the shares were valued. On May 8, 2015, the Company declared a stock bonus to employees in Armenia 260,000 restricted shares of the Company’s Common Stock at $0.01 per share for a total value of $2,600. The shares were issued pursuant to the Board’s April 27, 2015 decision from which date the shares were valued. The amount of total deferred compensation amortized for the three months ended March 31, 2016 and 2015 was $2,031 and $26,344, respectively. On January 22, 2014, the Company received loans from Drury Gallagher and Ian Hague, Directors of the Company, in the amounts of $373,000 and $127,000, respectively, which carry at an annual rate of 9%. As of March 31, 2016, these amounts remain unpaid and the Company has accrued interest of $98,507. As of March 31, 2016 and December 31, 2015, the Company owed Drury Gallagher, the Company’s Director and Treasurer, $4,127 for expense reimbursement which bears no interest and which remain unpaid as of the date of this filing. As of March 31, 2016 and December 31, 2015, one of the Company's Directors, Drury Gallagher, was owed $2,333,687 and $2,193,000, respectively, from interest free loans which remain unpaid as of the date of this filing. As of March 31, 2016 and December 31, 2015, one of the Company's Directors, Nicholas Aynilian, was owed $5,000 from interest free loans which remain unpaid as of the date of this filing. As of March 31, 2016 and December 31, 2015, the Company owes unpaid wages of approximately $1,640,000 and $1,542,000, respectively, to management including approximately $840,000 and $784,000, respectively to Mr. Van Krikorian and $615,000 and $574,000, respectively, to Mr. Jan Dulman. The Company is accruing interest at an annual rate of 9% on the net of taxes wages owed to management. As of March 31, 2016 and December 31, 2015, the Company had accrued interest of approximately $353,000 and $327,000, respectively. The Company has also accrued the contingent bonus payable to the management for $270,000 as of March 31, 2016 and December 31, 2015. As of March 31, 2016 and December 31, 2015, the Company had interest free loans due to employees in Armenia of approximately $153,000 and $134,000, respectively. </t>
  </si>
  <si>
    <t>Note 13 - Agreements and Commitments</t>
  </si>
  <si>
    <t>Commitments and Contingencies Disclosure [Text Block]</t>
  </si>
  <si>
    <t xml:space="preserve">13. AGREEMENTS AND COMMITMENTS Industrial Minerals/Linne/Jacero Agreements March 24, 2009, the Company signed a supply contract agreement with Industrial Minerals SA (“IM”), a Swiss Company. The agreement is for IM to purchase all of the gold and silver concentrate produced at the Company's Toukhmanuk facility at 85% of LBMA less certain treatment and refining charges. On February 25, 2010, the Company, through its wholly owned subsidiary Mego entered into an agreement with IM to provide Mego with an advance of $450,000 from IM against future sales of gold and silver concentrate (the “Advance”). The Advance was provided by IM on February 26, 2010. The Company owed $87,020 from the Advance as of March 31, 2016 and December 31, 2015. Key terms include; that Mego provides IM with an exclusive off-take agreement for its gold and silver concentrate in Armenia through December 31, 2012; for 2009 and until February 25, 2010, the price IM paid Mego for gold and silver concentrate was calculated based on 85% of the London AM/PM Gold Fixation and London Silver Spot (“London Rates”), until Mego delivers 2,250 metric tons of concentrate the 85% is reduced to 80%, after 2,250 metric tons have been delivered the price will revert to 85% of London Rates; Mego provides IM with a security interest in its current ore stockpile in Armenia; and the Company provides for a corporate guarantee for repayment of the Advance. On July 5, 2013, the Company through its majority owned subsidiary Global Gold Consolidated Resources Limited, a Jersey Island private limited liability company (“GGCRL”), and GGCRL wholly owned subsidiaries GGCR Mining, LLC, a Delaware limited liability company (“GGCR Mining”), and Mego-Gold, LLC, a limited liability company incorporated in the Republic of Armenia (“Mego”), concluded a fifteen year mine operating agreement, all as further described in Exhibit 10.62 below, with Linne Mining LLC, a limited liability company incorporated in the Republic of Armenia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all as further described in Exhibit 10.63 below. The Company has signed as a Guarantor on the debt facility agreement. The mine operator has begun mobilization to restart production this year. The existing offtake agreement with Industrial Minerals, SA was also extended until the end of 2027, all as further described in Exhibit 10.64 below, and share options for up to 10% in GGCRL or the subsidiary project company in Armenia were also granted in related agreements with Jacero Holdings Limited, a limited liability company incorporated in the Republic of Cyprus (“Jacero”), all as further described in Exhibit 10.65 below. In January 2016 and since, the Company has been engaged with counsel for Linne Mining and Industrial Minerals to disclose the substantiation for amounts drawn under the Debt Facilities Agreement, reconcile evidence of misappropriation of funds by the mine contractor, comply with the Debt Facilities and Operating Agreements, pay the claims Global Gold has made for the breaches of Linne Mining and amicably resolve outstanding disputes without success. The Company has taken the position that the agreed dispute resolution provisions starting with the 60 day good faith negotiating period commence upon provision of the material to substantiate the claims made by Linne Mining, but that information has not been forthcoming. The refusal to turn over this required information has also affected our financial reporting in that we lack a basis to have capital and other expenses claimed by Linne Mining for the benefit of the project confirmed. After the Company presented its position and evidence, Linne advanced a claim of lost profits of approximately $30.6 million Linne was contractually obligated to operate the mine and produce at certain levels agreed by the parties. Linne utterly and admittedly failed to do so then abdicated as the evidence mounted that its former director Janiko Kaplanishvili was misappropriating funds. We have also learned that from 2013-2015, he spent less than 45 days in the country not all of which were even at the mine site. We have learned of the deception in attendance to agreed work as well as other fundamental breaches, including using funds drawn for project purposes for personal and other unrelated purposes. The $30.6 million claim is for lost profits based on the mine contractor’s 10% bonus payment which was to be earned from production but the contractor for its own reasons and in violation of the agreement did not produce. We are disclosing the claim to be transparent, but note that it was only made after the Company pointed out that the contractor failed to perform and owed us for our lost profit and other damages, of which their claim is only 10%. If the matter is not amicably resolved, the Company will need to resort to legal recourse to extract the information being withheld and the monetary damages. The contractor has totally left the mine site and the Company has full control, although we have maintained the contractor remains responsible under the contract. Viking Investment/CREO Agreements On July 5, 2013, GGCRL, and its wholly owned affiliates Mego, and Getik Mining Company, a limited liability company incorporated in the Republic of Armenia (“Getik”), also finalized an agreement effective June 20, 2013 with Creo Design (Pty) Limited, a company incorporated in the Republic of South Africa (“CREO”), and Viking Investment Limited, a company incorporated in the Hong Kong (“Viking”). The agreement is for CREO to manage the technical work with local employees and contractors leading to feasibility studies at the Getik property in Armenia as well as at the 50 plus square kilometer exploration license area surrounding the central section of the Toukhmanuk mine. The Armenian government recently extended this exploration license to July 2, 2016 and the English and Armenian of the current license have been posted on the Global Gold website. The agreement also calls for Viking to finance the initial budgeted expenses until GGCRL is publicly listed at a charge of costs plus 10%, all as further described in Exhibit 10.66 below. As of March 31, 2016 and as of the date of this Report, Viking and CREO have failed to meet their obligations and are in material breach of the contract. The Company is reviewing its options with respect to the breaches of contract and to preserve the Getik licenses. Caldera Agreements On November 10, 2014, the International Centre for Dispute Resolution Final Award, with retired Justice Herman Cahn as the sole arbitrator, ruled in favor of Global Gold on damages and a range of other outstanding issues. The total damage award is $10,844,413 with interest at 9% and penalties continuing to accrue if Caldera does not comply with the equitable relief granted. Of the total damage award, $3 million is compensation and $1 million is punitive damages for the defamatory publications by Caldera's principal Vasilios Bill Mavridis against Global Gold and its principals. This Final Award terminates the arbitration proceedings which Caldera instituted against Global Gold in 2010. Global Gold prevailed in the first, liability phase of the arbitration and four prior court cases, as summarized and reported in April 2013. A full copy of the 42 page Final Award as well as the other rulings is available at the Global Gold website: www.globalgoldcorp.com. Previous rulings in this matter included that Montreal based Caldera Resources, led by the brothers John Mavridis and Bill Mavridis, failed to make agreed payments to Global Gold despite having raised almost $5 million, failed to issue stock due, misrepresented the approval of the Toronto Stock Exchange of the parties' contract, and otherwise breached the joint venture agreement. Caldera through its Biomine, LLC subsidiary also acquired a "Marjan West" license area which it claimed was adjacent to Marjan but in fact overlapped with Marjan. Armenian Courts at three levels found that Caldera had deceptively and illegally registered full control over the Marjan Mining Company to itself without the signatures or authorization of Global Gold, and a U.S. Federal Court confirmed the phase 1 arbitration findings while rejecting Caldera's arguments to vacate the award. The November 10, 2014 Final Award resolved all other outstanding issues with the following specific findings and rulings requiring Caldera to: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plus $250 per day for every day following issuance of this Final Award that such materials are not delivered; 2. turn over to Global Gold at its offices in Rye, New York communications Caldera and/or Mr. Mavridis has had with third parties concerning Global Gold its officers, agents, directors and business…Without limitation, the following shall also be turned over to Global Gold: all direct and indirect (for example through a translator or agent) communications with the following individuals and organizations: Azat Vartanian, Petros Vartanian, …, Joseph Borkowski, Jeffrey Marvin,… Prem Premraj…, Rasia FZE, Johan Ulander, Ecolur,… Tom Prutzman, …, Stockhouse, Investor's Hub, shareholders of Global Gold, and any governmental or regulatory authorities-- Caldera shall pay Global Gold $100 per day for every day following issuance of this Final Award that such materials are not delivered; 3. issue a press release correcting the April 30, 2013 Caldera release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plus $100 per day for every day following issuance of this Final Award that such correcting release is not issued; 4. Caldera did not spend the minimum $1 million threshold necessary to be eligible for an NSR Royalty interest and therefore Caldera has no NSR Royalty or any other interest in the Marjan property; 5. the $150,000 which Caldera paid to Global Gold was not pursuant to the JV Agreement (which did not become effective) but pursuant to the December 2009 Agreement therefore Global Gold is not obligated to make any payments to Caldera; 6. pay Global Gold $115,000 for Caldera's refusal to turn over 500,000 shares of stock in 2010; 7. pay Global Gold $3,174,209 for Caldera's failure to make agreed payments to Global Gold; 8. pay Global Gold $577,174 for legacy governmental liabilities concerning the Marjan property and shall indemnify and hold Global Gold harmless (including attorney fees) from any governmental claims or liabilities associated with the time they control the seal of the Marjan Mining Company; 9. pay Global Gold $967,345 for violating Paragraph (1) of the Final Partial Award requiring turnover of property and [for] interference in Global Gold's development of Marjan and shall relinquish the portions of the Marjan West license which overlap or in any way impinge on Marjan; 10. Caldera is liable for defamation and tortious interference with contractual and business relations with regard to Global Gold and its related personnel and so shall (i) pay Global Gold $3 million in compensatory damages…, (ii) pay Global Gold $1 million in punitive or exemplary damages…, (iii) remove all the materials and websites controlled in any way by them which were admitted as exhibits on defamatory publications in this case from the internet and other locations, (iv) remove and be permanently enjoined from using Global Gold's trading symbol without permission; (v) not share those materials with others or arrange to have them posted anonymously or otherwise- (vi) independently, … Global Gold and those who have been named by Caldera and Bill Mavridis in the admitted exhibits on defamatory publications as well as their attorneys [are granted] the authority to contact internet service providers, search engine firms, social media sites, stock discussion boards (including but not limited to Google, Yahoo, Facebook, Twitter, Stockhouse, Investor's Hub and Bing) to use this Final Award to remove the material as defamatory;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per day every day that persons associated with Caldera remain in violation of the Confidentiality Stipulation and Order following the issuance of this Final Award including for each day until full disclosure of all emails and other communications with third parties that the information was shared with or discussed; 12. pay $1,822,416 for attorney fees and costs; 13. reimburse Global Gold $88,269 paid to the arbitration association and for the compensation and expenses of the arbitrator. The Final Award was certified for purposes of Article I of the United Nations New York Convention on the Recognition and Enforcement of Foreign Arbitral Awards and for purposes of the Federal Arbitration Act. Caldera has not complied with the Final Award. See the Company’s 2015 Form 10-K for the historical background of the agreements related to the terminated Marjan JV and Caldera Resources. See Note 14 - Legal Proceedings. Consolidated Resources Agreement As of March 17, 2011, the Company entered into an agreement (the “Formation Agreement”) with Consolidated Resources USA, LLC, a Delaware company (“CRU”) for a joint venture on the Company’s Toukhmanuk and Getik properties in Armenia (the “Properties”). Upon payment of the initial consideration as provided below, Global Gold and CRU will work together for twelve months (the “12 Month Period”) to develop the Properties and cause the Properties to be contributed to a new joint venture company, whose identity and terms will be mutually agreed, (the “JVC”). Rasia, a Dubai-based principal advisory company, acted as sole advisor on the transaction. Key terms include CRU paying initial consideration of $5,000,000 as a working capital commitment to Global Gold payable by: a $500,000 advance immediately following the execution of the Formation Agreement (the “Advance”); $1,400,000 payable following the satisfactory completion of due diligence by CRU and the execution of definitive documents in 30 days from the date of this Agreement; and $3,100,000 according to a separate schedule in advance and payable within 5 business days of the end of every calendar month as needed. On April 27, 2011, the Company entered into an agreement with Consolidated Resources Armenia, an exempt non-resident Cayman Islands company (“CRA”); and its affiliate CRU, (hereinafter collectively referred to as “CR”), to fund development and form a joint venture on the Properties (the “JV Agreement”). The JV Agreement was entered pursuant to the Formation Agreement. CR completed its due diligence with satisfaction, and as of the date of the JV Agreement completed the funding of the required $500,000 Advance. Upon the terms and subject to the conditions of JV Agreement, CR will complete the funding of the remaining $4,500,000 of its $5,000,000 working capital commitment related to Toukhmanuk and Getik according to an agreed, restricted funding schedule which includes $1,400,000 payable following the execution of the Agreement and the remaining $3,100,000 payable over the next 12 months with payments occurring within 5 business days of the end of each calendar month as needed. In addition, Mr. Jeffrey Marvin of CR was elected a member of the Global Gold Board of Directors and attended the Company's annual meeting on June 10, 2011. As of December 31, 2011, the Company received the full $5,000,000 funding from CR. Mr. Marvin resigned from the Global Gold board on February 24, 2012 for personal reasons. Pursuant to the JV Agreement, Global Gold and CR were working together for twelve months (the “12 Month Period”) from the date of the JV Agreement to develop the Properties, improve the financial performance and enhance shareholder value. The JV Agreement enables Global Gold to complete its current Toukhmanuk production expansion to 300,000 tonnes per year and advance exploration in Armenia. Global Gold and CR agree to form a new Joint Venture Company (“JVC”) to be established by CR, subject to terms and conditions mutually and reasonably agreed with Global Gold, provided that JVC shall have no liabilities, obligations, contingent or not, or commitments, except pursuant to a shareholders’ agreement. Global Gold and CR intend to integrate all of Global Gold’s Toukhmanuk and Getik mining and exploration operations into the JVC. The JVC will (i) own, develop and operate Toukhmanuk and Getik, (ii) be a company listed on an exchange fully admitted to trading or be in the process of being listed on such exchange and (iii) have no liabilities, obligations, contingent or not, or commitments except pursuant to the shareholders agreement. The JVC will issue new shares to the Company such that following any reverse merger or initial public offering of JVC's shares ("IPO"), Global Gold shall directly or indirectly hold the greater of (a) 51% of the equity of JVC, or (b) $40.0 million in newly issued stock of JVC, calculated based on the volume weighted average price ("VWAP") of such shares over the first 30 (thirty) days of trading following the IPO, assuming issuance of all shares issuable in the IPO, and assuming issuance of all shares issuable as management shares and conversion of the Notes issued under the Instrument (as defined) and all other convertible securities and exercise of any warrants or other securities issued in connection with the IPO, such that if following any reverse merger or IPO, the value of $40.0 million in newly issued shares based on VWAP of JVC shares is greater than the Global Gold's 51% equity ownership in JVC valued as above, new shares in JVC will be issued to the Global Gold such that the aggregate value of Global Gold's ownership in JVC is shares having a value of $40.0 million based on VWAP, and the Company shall remain in control of the JVC following the public listing. On February 6, 2012, the Company received consent from shareholders representing a majority over 65% of its outstanding Common Stock to transfer the 100% interests in Mego and Getik Mining Company, LLC into GGCR Mining, LLC, a Delaware limited liability company, owned by a joint venture company, Global Gold Consolidated Resources Limited, a Jersey Island private limited company (“GGCR”), per the terms of the April 27, 2011 Joint Venture Agreement with Consolidated Resources Armenia, an exempt non-resident Cayman Islands company (“CRA“). The JVC was to issue new shares to the Company such that following any reverse merger or initial public offering of JVC's shares ("IPO"), Global Gold shall directly or indirectly hold the greater of (a) 51% of the equity of JVC, or (b) $40.0 million in newly issued stock of JVC, calculated based on the volume weighted average price ("VWAP") of such shares over the first 30 (thirty) days of trading following the IPO, assuming issuance of all shares issuable in the IPO, and assuming issuance of all shares issuable as management shares and conversion of the Notes issued under the Instrument (as defined) and all other convertible securities and exercise of any warrants or other securities issued in connection with the IPO, such that if following any reverse merger or IPO, the value of $40.0 million in newly issued shares based on VWAP of JVC shares is greater than the Global Gold's 51% equity ownership in JVC valued as above, new shares in JVC will be issued to the Global Gold such that the aggregate value of Global Gold's ownership in JVC is shares having a value of $40.0 million based on VWAP, and the Company shall remain in control of the JVC following the public listing, all as further described in exhibit 10.34 below. The Board of Directors of Global Gold Corporation previously approved the same transaction, discussed above, on January 5, 2012. Based on the approval of the Board of Directors of Global Gold received on January 5, 2012 and on receiving consent from its shareholders representing over a 65% majority of its outstanding Common Stock on February 6, 2012, to transfer the 100% interest in Mego and Getik Mining Company, LLC into GGCR Mining, LLC, a Delaware limited liability company (“GGCR Mining”), owned by a joint venture company, Global Gold Consolidated Resources Limited, a Jersey Island private limited company (“GGCR”), per the terms of the April 27, 2011 Joint Venture Agreement with Consolidated Resources Armenia, an exempt non-resident Cayman Islands company (“CRA”), the Company entered into the following agreements on or about February 19, 2012 updating previous agreements, all as further described in the exhibits attached, on the following dates: ● Shareholders Agreement for GGCR dated February 18, 2012 (Exhibit 10.36) ● Supplemental Letter dated February 19, 2012 (Exhibit 10.37) ● Getik Assignment and Assumption Agreement dated February 19, 2012 (Exhibit 10.38) ● MG Assignment and Assumption Agreement dated February 19, 2012 (Exhibit 10.39) ● Guaranty dated February 19, 2012 (by GGC to CRA) (Exhibit 10.40) ● Guaranty dated February 19, 2012 (by GGCR Mining to CRA) (Exhibit 10.41) ● Security Agreement dated February 19, 2012 (by GGCR and GGCR Mining to CRA) (Exhibit 10.42) ● Action by Written Consent of the Sole Member of GGCR Mining, LLC dated February 19, 2012 (Exhibit 10.43) ● Certificate of Global Gold Corporation dated February 19, 2012 (Exhibit 10.44) ● Global Gold Consolidated Resources Limited Registered Company No 109058 Written resolutions by all of the directors of the Company (Exhibit 10.45) ● Action by Written Consent of the Board of Managers of GGCR Mining, LLC (Exhibit 10.46) Key terms included that Global Gold will retain 51% of the shares of GGCR, which will be a subsidiary of the Company, per the terms of the April 27, 2011 Joint Venture Agreement as approved and described above. The Board of Directors of GGCR Mining would be comprised of Van Krikorian, from GGC, Premraj, from CRA, and three non-executive independent directors to be selected in the future. Pending the closing, if any, GGM was designated as the manager of the Toukhmanuk and Getik properties, with reasonable costs incurred by GGM with respect thereto being passed through to GGCRL and GGCR Mining, as applicable, for reimbursement. The April 26, 2012 deadline set in the April 2011 JV Agreement to close the transaction passed without a closing for several reasons, as previously reported, clarification and settlement efforts followed. On September 26, 2012, GGM entered into two Share Transfer Agreements with GGCR Mining covering the transfer of all the shares of the Armenian companies Mego and the Getik Mining Company, LLC which respectively hold the Toukhmanuk and Getik mining properties in Armenia. The Share Transfer Agreements were concluded in accordance with the previously disclosed agreements with Consolidated Resources Armenia and Consolidated Resources USA, LLC, a Delaware limited liability company to fund development and form a joint venture on the Company’s Toukhmanuk and Getik properties in Armenia. GGCR Mining will (i) own, develop and operate Toukhmanuk and Getik gold mining properties, and be a (ii) be a company listed on an exchange fully admitted to trading. As of September 19, 2012, GGCRL resolved reported outstanding issues which had blocked implementation of the joint venture agreement and execution of the Share Transfer Agreements. Global Gold’s ownership in GGCRL is and shall be the greater value of either 51% or the pro forma value of $40.0 million 30 days after the stock is publicly traded. The sole officers of GGCRL as of September 19, 2012 are: Mr. Van Krikorian, Executive Chairman; Mr. Jan Dulman, Financial Controller/CFO/Treasurer; and Mr. Ashot Boghossian Armenia Managing Director, with Ogier -Corporate Services (Jersey) Limited continuing as secretary of the Company. See attached Exhibits 10.58 and 10.59. On October 26, 2012, the shares of Mego and Getik were registered, subject to terms and conditions as stated in the transfer documents, with the State Registry of the Republic of Armenia, as being fully owned by GGCR Mining. The registration was completed after approval was given by ABB which required Global Gold to guaranty the ABB line of credit payable. CRA failed to meet the terms and conditions. The terms and conditions included, but were not limited to, (a) funding the one year budget, (b) funding the loan payments due to ABB bank in Armenia, (c) performance of employment agreements, (d) the plans for a public listing of the parent company of GGCR Mining (“GGCRL”) by June 30, 2013 (authorized as on the AIM exchange in London), (e) reimbursement of Global Gold Corporation for all payments made on behalf of GGCR Mining and related entities as well as payment of all accrued and unpaid obligations to contractors, auditors, counsel and CSA, and (f) that in connection with the public listing of GGCRL by June 30, 2013, GGCRL would issue to GGC additional shares in an amount equal to the greater of 51% of the issued and outstanding shares of the Company upon the financing or issuances of shares in a public listing or a reverse merger or additional shares and/or after distributing shares or options to employees or consultants, so together with shares currently owned by GGC, thirty days after public trading of shares, shall equal based upon the average weighted value thereof as defined in the JV Agreement the greater of 51% or the value of $40,000,000. The terms and conditions were signed by Caralapti Premraj who is the representative of Consolidated Resources. Consolidated Resources failed to meet each of the terms and conditions noted above. For example, As of September 30, 2013, the balance due on advances from Global Gold Corporation was $5,244,865 plus accrued interest of $164,224, none of which was paid. Global Gold had to cover the ABB payments, and there was obviously no public listing on AIM by June 30, 2013. Without waiving any of its rights, Global Gold allowed Consolidated Resouces to work to cure its failures in 2013 and on November 22, 2013 the parties signed an agreement with Signature Gold (also described in our SEC filings) in which Global Gold would have been paid and waived the multiple breaches by Consolidated Resources; however, Consolidated Resources frustrated the closing of that transaction and the audit of GGCRL. In addition, as described elsewhere in our SEC filings, the Company has discovered that Consolidated Resources engaged in a pattern of fraud. In addition to the multiple material breaches of terms and conditions outlined above, the fraudulent acts also vitiate Global Gold’s obligations to Consolidated Resources. In addition, Mr. Premraj has abandoned his duties as a director of GGCRL by not engaging or communicating with GGCRL, GGCRM, or Global Gold since early 2014 when he refused to attend the directors and shareholders’ meetings to consider and approve the audit required by the November 2013 Signature Merger and Sale Agreement. As of April 11, 2015, ABB Bank has released all of its security interests in the Company’s properties in Armenia. As a result, Linne Mining has moved up to the priority position as a secured creditor. See Note 14 - Legal Proceedings, below. Rent Agreements On April 1, 2011, the Company moved its corporate headquarters from Greenwich, CT to 555 Theodore Fremd Avenue, Rye, NY 10580. The new lease was for five years and had annual costs of; $63,045 in year 1, $64,212 in year 2, $65,380 in year 3, $66,547 in year 4, and $67,715 in year 5. As of November 1, 2015, the Company moved its offices from Suite C-208 to Suite C-305 at the same 555 Theodore Fremd Avenue, Rye, NY building and extended its lease for five years commencing November 1, 2015, at a starting annual rent cost of $77,409, see exhibit 10.75. The following is a schedule by years of future minimum rental payments required under operating leases that have initial or remaining non-cancelable lease terms in excess of one year as of March 31, 2016: Year ending December 31: 2016 – remaining period $ 58,057 2017 79,538 2018 81,924 2019 84,381 2020 and thereafter 94,172 Total $ 398,072 </t>
  </si>
  <si>
    <t>Note 14 - Legal Proceedings</t>
  </si>
  <si>
    <t>Legal Matters and Contingencies [Text Block]</t>
  </si>
  <si>
    <t>14. LEGAL PROCEEDINGS CRA Related On January 6, 2014, the Company received notice from Mr. Borkowski that the amount due to CRA in accordance with the Convertible Notes was $2,197,453 plus interest $933,942 at 15% neither of which the Company believes is valid and is only carrying the $1,500,000 in Notes plus the $394,244 of Advances payable. The January 6, 2014 notice from Mr. Borkowski acknowledges that amounts above $1,500,000 are “uncertificated.” No Company approval or adequate substantiation for crediting the difference of $1,894,244 and $2,197,453 as amount due under the Convertible Notes or as Advances has been provided. The Company and GGC have also raised fraud issues with CR which have not been resolved; if unresolved, the fraud issues would vitiate CR’s rights and create liabilities. A draft audit report was prepared, but both CRA and its director Mr. Premraj each failed to attend two shareholder and board meetings to consider the draft report. The February 27, 2014 shareholder and board meetings were adjourned in accordance with the Articles and when the shareholder meeting reconvened on March 7, 2014 the Company voted its majority shares to approve the draft audit report. On March 10, 2014, Mr. Borkowski purportedly on behalf of CRA received an “Order of Justice” and injunction from the Royal Court of Jersey against GGCRL, the Executive Chairman of GGCRL and the Company enjoining it from certain activities. The order was applied for and received on an ex parte basis without giving any of the defendants notice or opportunity to be heard and based on incomplete and fraudulent representations. Neither Mr. Premraj who was consistently represented as the owner of CRA or Mr. Marvin who signed every agreement on behalf of CRA submitted a sworn statement in support of CRA or Mr. Borkowski so there are additional concerns about fraud and misrepresentation as well as counterparty risk. GGCRL matters are subject to a broad arbitration agreement, and the Company has triggered the dispute resolution provisions of the 2011 JVA as well as subsequent arbitration agreements, and the arbitration agreement has been upheld by the Jersey courts. The Jersey legal action is considered to be a bad faith tactic, not based in law or fact, and designed only to extract extra legal advantages against the Company. On April 2, 2014, the aspects of the ex parte injunction affecting operations have been lifted. The Company is still considering its legal options with respect to CRA as well as the individuals who have misled the Company, frustrated the GGCRL joint venture as well as the November 2013 merger agreement with Signature, and breached the relevant agreements. The Company is also aware that Mr. Borkowski has attempted to buy the Mego Gold ABB loan from the ABB bank (since repaid in full), has materially interfered in the Company’s contractual and business affairs and is cooperating with Mr. Mavridis and Caldera Resources in issuing defamatory material on the internet and elsewhere against the Company and its principals. The Company has also received registry documents showing that in 2012 Mr. Borkowski established a company with Caldera's representative to Armenia named the "Aparan Mining Company." The Company has also received additional information on Mr. Borkowski’s activities relative to damaging the Company and attempting to misappropriate its assets in Armenia. In the Jersey legal action, Mr. Borkowski attempted to obtain judgment on the Convertible Notes claim for CRA, but the court denied that attempt and held the issue over in a judgment dated June 18, 2014; the court awarded the Company its costs in defending the attempt by Mr. Borkowski purportedly on behalf of CRA. On March 26, 2015, the Court of Appeals of the Island of Jersey ruled in the Company’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pproximately $50,000 has already been awarded to the Company against CRA (but not paid) with an application for an additional $230,000 based on the Court of Appeals award pending. On April 22, 2015, the Victoria Legal Services Commission in Australia found that the attorney Mr. Premraj chose to represent GGCRL in the Signature Gold transaction, Charles Wantrup, who acted to the detriment of the Company, engaged in “unsatisfactory professional conduct.” On May 27, 2015, the Court of Appeals of the Island of Jersey again ruled in the Company’s favor refusing CRA’s request for leave to appeal to the Queen’s Privy Council. CRA requested the Queen’s Privy Council for leave to appeal which was granted. On July 20, 2015, in accordance with the CRA Agreements and the Jersey Court of Appeals decisions, the Company instituted a mediation process with CRA at the American Arbitration Association in New York City. In a further material breach of the CRA Agreements, CRA refused to participate in the mediation. At the same time, On November 18, 2015, the Royal Court of Jersey ruled in favor of GGCRL, the Company, and Mr. Krikorian in lifting all remnants of the injunction issued in 2014 which was not appealed, see exhibit 10.76 below. The Company has been awarded its costs and attorney fees, which it is pursuing. CRA has not complied with the agreed dispute resolution provisions to commence in New York, despite the Company’s initiation of the agreed mediation clause. The Company has reengaged in settlement discussions to resolve disputes with the beneficial owner of CRA, Caralapti (Prem) Premraj and Jeffrey Marvin, who signed all of the relevant contracts with the Company on behalf of CRA. Amarant and Alluvia Related On August 6, 2013, the American Arbitration Association International Centre for Dispute Resolution issued a Partial Final Award in favor of the Company for $2,512,312 as a liquidated principal debt plus 12% interest and excluding any additional damages, attorney fees, or costs which will be discussed at a later time. Additionally, the American Arbitration Association enjoined Amarant and Alluvia from assigning or alienating any assets or performing or entering transactions which would have the effect of alienating its respective assets pending payment of $2,512,312 to Global Gold. Amarant and Alluvia have not complied with the arbitral award to pay, produce records, or, apparently, enter transactions pending payment in full to Global Gold. Subsequent to the arbitral award, Amarant and Alluvia announced on the Amarant website in 2013 that “[t]he companies have reached an agreement with a UAE based consortium to sell material parts of their assets. The deal was signed on the 30th September in London and consists of three parts. The first stage consists of the sales of the shares in Mineral Invest and Alluvia that are pledged as security for various bridge financing solutions and short term financing. In a second stage the consortium will provide the operational companies MII and Alluvia with necessary funding to start the operations and settle off short term debts and obligations in Alluvia and Mineral Invest including, but not limited to, legal fees to the SOVR law firm, license fees, funds owed to Global Gold related to the purchase of the Valdevia, Chile property and remaining payments against NSR commitments in connection with the Huakan deal. The first two stages are expected to be completed by the end of 2013.” Global Gold was contacted by Mr. Ulander and separately by the former Chairman of Alluvia, Mr. Thomas Dalton, as the representative of the consortium, Gulf Resource Capital, referenced in the Amarant/Alluvia announcement to settle the arbitration award and despite the expectation of payments, no payments were made by December 31, 2013 and the parties have not reached a definitive agreement. There can be no assurance that Gulf Resource Capital will pay on behalf of Amarant and Alluvia, Global Gold will continue to seek enforcement of the arbitral award to the full extent as well as pursue its claims of additional damages in the ongoing arbitration. On June 26, 2014, the International Center for Dispute Resolution International Arbitration Tribunal delivered a Final Award in the matter of Global Gold Corporation vs. Amarant Mining LTD and Alluvia Mining, Ltd. awarding Global Gold $16,800,000 USD plus $68,570.25 USD in interest, costs, and fess, with post-award interest on unpaid amounts accruing at 9%. In addition, the Tribunal provided the following injunctive relief: “ Per my previous orders in this matter, each of Amarant and Alluvia, including its officers and agents individually (including without limitation Johan Ulander), is continued to be enjoined, directly and indirectly, from alienating any assets, from transferring or consenting to the transfer of any shares, or performing or entering any transactions which would have the effect of alienating assets pending payment to Global Gold; each of Amarant and Alluvia, including its officers and agents (including without limitation Johan Ulander) will provide within 5 business days all contracts, draft agreements, emails, records of financial transactions, financial statements, and all other documents in connection with their business affairs for purposes of determining whether Respondents have complied with the July 29, 2013 and subsequent orders, have diverted funds which could have been used to pay Global Gold, and to aid Global Gold in collection. Respondents shall specifically provide of all documents related to Gulf Resource Capital, Amarant Finance, the IGE Resources stock sale and related transactions as well as documents related to the institutions from which Respondents have represented payment would issue including but not limited to: Mangold, Swedebank, Jool Capital, Skandinavska Bank, Credit Suisse, HSBC, Volksbank, Loyal Bank, Danskebank, NSBO, the “offtaker,” and Clifford Chance escrow account. Respondents shall execute any documents reasonably necessary or required by any institution to give Claimant access to this information and documents” all as more particularly set out in Exhibit 10.68. On September 10, 2015, the Company notified Intacta Kapital AB of Stockholm of its continuing obligation to pay Global Gold on the Contender guaranty of the Amarant group. The Company is actively pursuing worldwide enforcement of the monetary award and injunctive relief granted as well as payment on the Intacta/Contender guaranty. Hankavan Related In 2006, GGH, which was the license holder for the Hankavan and Marjan properties, was the subject of corrupt and improper demands and threats from the now former Minister of the Ministry of Environment and Natural Resources of Armenia, Vardan Ayvazian. The Company reported this situation to the appropriate authorities in Armenia and in the United States. Although the Minister took the position that the licenses at Hankavan and Marjan were terminated, other Armenian governmental officials assured the Company to the contrary and Armenian public records confirmed the continuing validity of the licenses. The Company received independent legal opinions that all of its licenses were valid and remained in full force and effect, continued to work at those properties, and engaged international and local counsel to pursue prosecution of the illegal and corrupt practices directed against the subsidiary, including international arbitration. On November 7, 2006, the Company initiated the thirty-day good faith negotiating period (which is a prerequisite to filing for international arbitration under the 2003 SHA, LLC Share Purchase Agreement) with the three named shareholders and one previously undisclosed principal, Mr. Ayvazian. The Company filed for arbitration under the rules under the International Chamber of Commerce, headquartered in Paris, France ("ICC"), on December 29, 2006. On September 25, 2008, the Federal District Court for the Southern District of New York ruled that Mr. Ayvazian was required to appear as a respondent in the ICC arbitration. On September 5, 2008, the ICC International Court of Arbitration ruled that Mr. Ayvazian shall be a party in accordance with the decision rendered on September 25, 2008 by the Federal District Court for the Southern District of New York. Subsequently, in December 2011 the ICC Tribunal decided to proceed only with the three named shareholders; in March 2012, GGM filed an action in Federal District Court pursuant to that Court’s decisions for damages against Ayvazian and/or to conform the ICC Tribunal to the precedents, and on July 11, 2012 the Federal Court entered judgment in favor of the Company, which was not appealed and became final. Based on the evidence of the damages suffered as a result of Ayvazyan’s actions, the final $37,537,978.02 federal court judgment in favor of GGM is comprised of $27,152,244.50 in compensatory damages plus $10,385,734.52 of interest at 9% from 2008. The Company has notified the ICC that the pending arbitration against the other three shareholders should be terminated as moot, considering the final judgment against Ayvazian. The ICC has complied with the Company’s request and terminated that proceeding. On September 6, 2012, the United States Marshal Service for the Southern District of New York filed for service a Writ of Execution to be enforced against Mr. Vardan Ayvazyan in favor of GGM. The Writ of Execution was issued by the United States District Court for the Southern District of New York following the order and judgment of Judge J. Paul Oetken and final entry of that judgment (No. 12,1260). The terms of the Writ of Execution and the Thirty Seven Million Five Hundred Thirty Seven Thousand Nine Hundred Seventy Eight dollars and Two cents ($37,537,978.02) amount of the judgment in favor of GGM are more particularly described in Exhibit 10.56 below. On November 21, 2013, the Company received from its attorneys the “without prejudice” ruling of the Judge J. Paul Oetken of United States District Court for the Southern District of New York which vacated the $37.5 million default judgment which the Company had obtained against former Armenian Minister of Environment Vartan Ayvazian solely on jurisdictional grounds. The ruling is expressly “without prejudice” to Global Gold’s right to re-file or continue to pursue the case. The court did not rule on the corruption charges or damage amount caused by Ayvazian’s actions, basing its findings on Ayvazian’s general insufficient contacts with New York. One of the shareholders of the Armenian party to the agreement under which the Company brought suit against Ayvazian identified him as the undisclosed principal who controlled the transaction and divided the funds paid by Global Gold. The November 21, 2013 court ruling also did not address those facts. This ruling has no effect on the Company’s financial statements as this judgment was never recorded on the Company’s books. The United States Court of Appeals for the Second Circuit in New York subsequently confirmed the dismissal “without prejudice” to the Company, and the Company continues to consider its options .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On August 31, 2007, the Government of Armenia and GGM jointly issued the following statement, "[they] jointly announce that they have suspended the ICSID arbitration pending conclusion of a detailed settlement agreement. The parties have reached a confidential agreement in principle, and anticipate that the final settlement agreement will be reached within 10 days of this announcement." The Company has learned from public records that GeoProMining Ltd., through an affiliate, has become the sole shareholder of an Armenian Company, Golden Ore, LLC, which was granted a license for Hankavan. GeoProMining Ltd. is subject to the 20% obligations as successor to Sterlite Resources, Ltd. As of February 25, 2008, GGM entered into a conditional, confidential settlement agreement with the Government of the Republic of Armenia to discontinue the ICSID arbitration proceedings, which were discontinued as of May 2, 2008. This agreement did not affect the ICC arbitration or litigation involving similar subject matter. Marjan Related Based on a false representation by Caldera, on June 17, 2010, Global Gold Corporation and its subsidiary, GGM, LLC (collectively “Global”) and Caldera Resources, Inc. (“Caldera”) announced TSX-V approval of their March 24, 2010 joint venture agreement to explore and bring the Marjan property into commercial production. As previously reported, the property is held with a twenty-five year “special mining license,” effective April 22, 2008, and expiring April 22, 2033, which expanded the prior license term and substantially increased the license area. The license required payments of annual governmental fees and the performance of work at the property as submitted and approved in the mining plan, which includes mining of 50,000 tonnes of mineralized rock per year, as well as exploration work to have additional reserves approved under Armenian Law in order to maintain the licenses in good standing. Caldera advised Global as well as governmental authorities that it would not be complying with the work requirements which prompted 90 day termination notices from the government and the October 7, 2010 joint venture termination notice from Global, which Global had agreed to keep the termination notice confidential until October 15, 2010. The joint venture agreement provided that Caldera would be solely responsible for license compliance and conducting the approved mining plan, and that “[i]n the event that Caldera does not, or is otherwise unable to, pursue this project and pay to Global Gold the amounts provided for hereunder, Caldera’s rights to the Property and the shares of Marjan-Caldera Mining LLC shall be forfeited and replaced by a Net Smelter Royalty (the “NSR”).” Caldera did not meet the threshold to earn any NSR under the agreement, and its notice of license non-compliance as well as its failure to pay resulted in an automatic termination of its rights by operation of the agreement. The agreement provided that Caldera would deliver 500,000 of its shares to Global, “subject to final approvals of this agreement by the TSX Venture Exchange.” Caldera advised that the TSX Venture Exchange approval was issued in June 2010 and Caldera failed to deliver the shares. Subject to a 30 day extension if it could not raise the funds in capital markets, Caldera agreed to make a $300,000 payment to the Company on September 30, 2010 and December 31, 2010; $250,000 on March 30, 2011, September 30, 2011, September 30, 2011, December 30, 2011, March 30, 2012, September 30, 2012, and September 30, 2012; and $500,000 on December 31, 2012. Caldera raised sufficient funds, but did not make these payments. 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the Company terminated the Marjan JV for Caldera’s non-payment and non-performance as well as Caldera’s illegal registrations in Armenia and other actions. In October 2010, Caldera filed for arbitration in New York City. In September 2010, at Caldera’s invitation, the Company filed to reverse the illegal registration in Armenia. That litigation and the New York arbitration were subsequently resolved in favor of the Company, restoring the Company’s 100% ownership of Marjan. In a final, non-appealable decision issued and effective February 8, 2012, the Armenian Court of Cassation affirmed the July 29, 2011 Armenian trial court and December 12, 2012 Court of Appeals decisions which ruled that Caldera's registration and assumption of control through unilateral charter changes of the Marjan Mine and Marjan Mining Company, LLC were illegal and that ownership rests fully with GGM. The official versions of the Armenian Court decisions are available through http://www.datalex.am / On March 29, 2012, in the independent New York City arbitration case Global Gold received a favorable ruling in its arbitration proceeding in New York with Caldera which is available on the Company's website, see Exhibit 10.48. The arbitrator issued a Partial Final Award which orders the Marjan Property in Armenia to revert to GGM based on the two failures to meet conditions precedent to the March 24, 2010 agreement. First, Caldera failed and refused to deliver the 500,000 shares to Global. Second, Caldera did not submit the final joint venture agreement to the TSX-V for approval until the middle of the arbitration proceedings, instead relying on superseded versions in its regulatory submissions and submitting “Form 5Cs” to the TSX-V which were false representations of Caldera’s obligations to Global. The Partial Award states “By misrepresenting its payment obligations to the TSX-V, Caldera painted a false financial picture to the TSX-V and the investing public.” In addition, the arbitrator found that had he not come to the conclusions above, “Caldera and its officers effectively breached the JV Agreement and the terms of the Limited Liability Agreement” in multiple ways, including Caldera’s failure to make quarterly payments to Global. The Partial Award orders reversion of the Marjan property to Global, return of amounts paid to Global by Caldera returned as the JV Agreement did not go into effect, an Net Smelter Royalty to Caldera of 0.5% for each tranche of $1 million actually spent on the property, and further proceedings on Global’s claims for damages with additional hearings currently set to begin July 11, 2012. As previously reported, Global’s records establish that Caldera did not spend $1 million on the Marjan property. Additionally, tax returns filed by Caldera in Armenia report less than $400,000 spent on the property. The parties' arbitration agreement further provides that the award “shall be final and non-appealable” and for the award of attorney fees, arbitrator’s fees, and other costs. In accordance with the Arbitrator's order and the JV agreement, Global Gold has filed to confirm the Partial Final Award in Federal Court. Caldera is opposing the confirmation. The amounts paid to Global by Caldera total $150,000 and is included in the Company’s accounts payable, although they are disputed and offset by damages and other amounts due by Caldera to the Company. In an Opinion and Order signed on April 15, 2013 and released on April 17, 2013, U.S. Federal Judge Kenneth M. Karas of the Southern District of New York confirmed the March 29, 2012 American Arbitration Association arbitration award issued by retired Justice Herman Cahn which, among other things, stated that “[t]he property should revert to [Global Gold] within thirty (30) days from the date [of the arbitration award – by April 29, 2012]. Obviously, [Global Gold] may cause the appropriate governmental bodies in Armenia to register the property in [Global Gold’s] name.” All as further described in the exhibit 10.61 below. The Company has reestablished control of Marjan Mining Company which is the license holder of the Marjan property. A new mining license, valid until April 22, 2033, has been issued to the Company. The Company's control has not been established over certain property, records, financial and tax information, or other assets maintained by Caldera such as warehouse and drill core as Caldera has failed to turn over such property despite being ordered to do so. The Company is proceeding with plans to mine in compliance with the mining license, and implement additional exploration to the best of its ability. The Company is also taking legal action to protect its rights in an adjacent territory indentified as “Marjan West” for which Caldera has publicly claimed to have a license but according to public, on-line government records, the company holding the license is 100% owned by another person. Caldera has also publicly claimed that it continues to have rights to the Marjan property based on the parties’ December 2009 agreement, but that agreement to agree was merged into the March 2010 agreement, called for completion of payments by Caldera by the end of 2012, and included other terms which Caldera cannot meet. Caldera’s attempt to raise this issue in the arbitral proceedings following the March 29, 2012 decision in Global Gold’s favor has not succeeded. Caldera and its officers and agents have also continued a defamatory campaign of harassment and filing of false claims over the internet and elsewhere against the Company and its officials which may be pursued during the damages phase of the arbitration. On November 10, 2014, the International Centre for Dispute Resolution Final Award, with retired Justice Herman Cahn as the sole arbitrator, ruled in favor of Global Gold on damages and a range of other outstanding issues to finally resolve all outstanding issues. The total damage award is $10,844,413 with interest at 9% and penalties continuing to accrue if Caldera does not comply with the equitable relief granted. Of the total damage award, $3 million is compensation and $1 million is punitive damages for the defamatory publications by Caldera's principal Vasilios Bill Mavridis against Global Gold and its principals. This Final Award terminates the arbitration proceedings which Caldera instituted against Global Gold in 2010. Global Gold prevailed in the first, liability phase of the arbitration and four prior court cases, as summarized and reported in April 2013. A full copy of the 42 page Final Award as well as the other rulings is available at the Global Gold website: www.globalgoldcorp.com. Previous rulings in this matter included that Montreal based Caldera Resources, led by the brothers John Mavridis and Bill Mavridis, failed to make agreed payments to Global Gold despite having raised almost $5 million, failed to issue stock due, misrepresented the approval of the Toronto Stock Exchange of the parties' contract, and otherwise breached the joint venture agreement. Caldera through its Biomine, LLC subsidiary also acquired a "Marjan West" license area which it claimed was adjacent to Marjan but in fact overlapped with Marjan. Armenian Courts at three levels found that Caldera had deceptively and illegally registered full control over the Marjan Mining Company to itself without the signatures or authorization of Global Gold, and a U.S. Federal Court confirmed the phase 1 arbitration findings while rejecting Caldera's arguments to vacate the award. The November 10, 2014 Final Award resolved all other outstanding issues with the following specific findings and rulings requiring Caldera to: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plus $250 per day for every day following issuance of this Final Award that such materials are not delivered; 2. turn over to Global Gold at its offices in Rye, New York communications Caldera and/or Mr. Mavridis has had with third parties concerning Global Gold its officers, agents, directors and business…Without limitation, the following shall also be turned over to Global Gold: all direct and indirect (for example through a translator or agent) communications with the following individuals and organizations: Azat Vartanian, Petros Vartanian, …, Joseph Borkowski, Jeffrey Marvin,… Prem Premraj…, Rasia FZE, Johan Ulander, Ecolur,… Tom Prutzman, …, Stockhouse, Investor's Hub, shareholders of Global Gold, and any governmental or regulatory authorities-- Caldera shall pay Global Gold $100 per day for every day following issuance of this Final Award that such materials are not delivered; 3. issue a press release correcting the April 30, 2013 Caldera release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plus $100 per day for every day following issuance of this Final Award that such correcting release is not issued; 4. Caldera did not spend the minimum $1 million threshold necessary to be eligible for an NSR Royalty interest and therefore Caldera has no NSR Royalty or any other interest in the Marjan property; 5. the $150,000 which Caldera paid to Global Gold was not pursuant to the JV Agreement (which did not become effective) but pursuant to the December 2009 Agreement therefore Global Gold is not obligated to make any payments to Caldera; 6. pay Global Gold $115,000 for Caldera's refusal to turn over 500,000 shares of stock in 2010; 7. pay Global Gold $3,174,209 for Caldera's failure to make agreed payments to Global Gold; 8. pay Global Gold $577,174 for legacy governmental liabilities concerning the Marjan property and shall indemnify and hold Global Gold harmless (including attorney fees) from any governmental claims or liabilities associated with the time they control the seal of the Marjan Mining Company; 9. pay Global Gold $967,345 for violating Paragraph (1) of the Final Partial Award requiring turnover of property and [for] interference in Global Gold's development of Marjan and shall relinquish the portions of the Marjan West license which overlap or in any way impinge on Marjan; 10. Caldera is liable for defamation and tortious interference with contractual and business relations with regard to Global Gold and its related personnel and so shall (i) pay Global Gold $3 million in compensatory damages…, (ii) pay Global Gold $1 million in punitive or exemplary damages…, (iii) remove all the materials and websites controlled in any way by them which were admitted as exhibits on defamatory publications in this case from the internet and other locations, (iv) remove and be permanently enjoined from using Global Gold's trading symbol without permission; (v) not share those materials with others or arrange to have them posted anonymously or otherwise- (vi) independently, … Global Gold and those who have been named by Caldera and Bill Mavridis in the admitted exhibits on defamatory publications as well as their attorneys [are granted] the authority to contact internet service providers, search engine firms, social media sites, stock discussion boards (including but not limited to Google, Yahoo, Facebook, Twitter, Stockhouse, Investor's Hub and Bing) to use this Final Award to remove the material as defamatory;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per day every day that persons associated with Caldera remain in violation of the Confidentiality Stipulation and Order following the issuance of this Final Award including for each day until full disclosure of all emails and other communications with third parties that the information was shared with or discussed; 12. pay $1,822,416 for attorney fees and costs; 13. reimburse Global Gold $88,269 paid to the arbitration association and for the compensation and expenses of the arbitrator. The Final Award was certified for purposes of Article I of the United Nations New York Convention on the Recognition and Enforcement of Foreign Arbitral Awards and for purposes of the Federal Arbitration Act. The Company is actively pursuing enforcement of the monetary damages and injunctive relief granted. Armenian Tax A</t>
  </si>
  <si>
    <t>Note 15 - Subsequent Events</t>
  </si>
  <si>
    <t>Subsequent Events [Text Block]</t>
  </si>
  <si>
    <t xml:space="preserve">15. SUBSEQUENT EVENTS In accordance with ASC 855, “Subsequent Events,” the Company evaluated subsequent events after the balance sheet date of March 31, 2016 through the date of the unaudited condensed consolidated financial statements were available to be issued. On April 25, 2015, the Corporation authorized 50,000 restricted shares each to board members as director’s fees and 320,000 restricted shares total to employees of the Corporations subsidiaries in Armenia. These shares have not yet been issued. On May 31, 2016 the Court of Appeals in Armenia dismissed and remanded the bankruptcy case filed against GGM, which will be a final judgment if not appealed to the Court of Cassation within thirty days. On May 31, 2016, the Corporation through board action agreed to allow the existing stock options plan terminate to eliminate all stock options. Individuals still holding valid stock options will receive restricted shares in the amount of 50% of the stock for which they had valid options. The Company is continuing in settlement discussions to resolve disputes with the beneficial owner of CRA, Caralapti (Prem) Premraj and Jeffrey Marvin, who signed all of the relevant contracts with the Company on behalf of CRA. </t>
  </si>
  <si>
    <t>Significant Accounting Policies (Policies)</t>
  </si>
  <si>
    <t>Accounting Policies [Abstract]</t>
  </si>
  <si>
    <t>Cash and Cash Equivalents, Policy [Policy Text Block]</t>
  </si>
  <si>
    <t>Cash and Cash Equivalents - Cash and cash equivalents consist of all cash balances and highly liquid investments with a remaining maturity of three months or less when purchased and are carried at fair value.</t>
  </si>
  <si>
    <t>Use of Estimates, Policy [Policy Text Block]</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t>
  </si>
  <si>
    <t>Fair Value of Financial Instruments, Policy [Policy Text Block]</t>
  </si>
  <si>
    <t>Fair Value of Financial Instruments - The Company adopted FASB ASC 820-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March 31, 2016 and December 31, 2015. The Company discloses the estimated fair values for all financial instruments for which it is practicable to estimate fair value. As of March 31, 2016 and December 31, 2015, the fair value short-term financial instruments including cash, receivables, and accounts payable and accrued expenses, approximates book value due to their short-term duration.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In addition, the Financial Accounting Standards Board (“FASB”) issued, “The Fair Value Option for Financial Assets and Financial Liabilities,” effective for January 1, 2008.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Inventory, Policy [Policy Text Block]</t>
  </si>
  <si>
    <t>Inventories - Inventories consists of the following at March 31, 2016 and December 31, 2015: March 31, December 31, 2016 2015 Ore $ 451,569 $ 451,569 Concentrate 11,342 11,342 Materials, supplies and other 153,378 152,588 Total Inventories $ 616,289 $ 615,499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 effect on our carrying value of inventory. The Ore inventory is pledged as collateral for the mine owner’s debt facility and secured line of credit.</t>
  </si>
  <si>
    <t>Deposit Contracts, Policy [Policy Text Block]</t>
  </si>
  <si>
    <t>Deposits on Contracts and Equipment - The Company made several deposits for purchases, the majority of which is for the potential acquisition of new properties, and the remainder for the purchase of mining equipment. The Company carried Deposits on contracts and equipment as of March 31, 2016 and December 31, 2015 was $442,674, and $452,827, respectively.</t>
  </si>
  <si>
    <t>Tax Refunds [Policy Text Block]</t>
  </si>
  <si>
    <t>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 which it intends on selling in the next twelve months, at which time they will collect 20% VAT tax from the purchaser which the Company will be entitled to keep and apply against its credit.</t>
  </si>
  <si>
    <t>Earnings Per Share, Policy [Policy Text Block]</t>
  </si>
  <si>
    <t>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March 31, 2016 and 2015 was 2,954,167. There were no warrants outstanding at March 31, 2016 and 2015.</t>
  </si>
  <si>
    <t>Share-based Compensation, Option and Incentive Plans Policy [Policy Text Block]</t>
  </si>
  <si>
    <t>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Compensation – Stock Compensation (ASC 718). ASC 718 requires companies to recognize in the statement of operations the grant-date fair value of warrants and stock options and other equity based compensation.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three months ended March 31, 2016 and 2015, net loss and loss per share include the actual deduction for stock-based compensation expense. The total stock-based compensation expense for the three months ended March 31, 2016 and 2015 was $2,031 and $26,344, respectively. The expense for stock-based compensation is a non-cash expense item.</t>
  </si>
  <si>
    <t>Comprehensive Income, Policy [Policy Text Block]</t>
  </si>
  <si>
    <t>Comprehensive Income - The Company has adopted ASC Topic 220, “Comprehensive Income.” Comprehensive income is comprised of net income (loss) and all changes to stockholders' equity (deficit), except those related to investments by stockholders, changes in paid-in capital and distribution to owners. The following table summarizes the computations reconciling net loss applicable to Global Gold Corporation Common Shareholders to comprehensive loss for the three months ended March 31, 2016 and 2015. Three Months Ending March 31, 2016 2015 Net loss applicable to Global Gold Corporation Shareholders $ (276,640 ) $ (387,538 ) Foreign currency translation adjustment $ (62,356 ) $ (290,439 ) Comprehensive loss $ (338,996 ) $ (677,977 )</t>
  </si>
  <si>
    <t>Income Tax, Policy [Policy Text Block]</t>
  </si>
  <si>
    <t>Income Taxes -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search and Development Expense, Policy [Policy Text Block]</t>
  </si>
  <si>
    <t>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t>
  </si>
  <si>
    <t>Foreign Currency Transactions and Translations Policy [Policy Text Block]</t>
  </si>
  <si>
    <t>Foreign Currency Translation - The Company’s reporting currency is the U.S. Dollar. All transactions initiated in foreign currencies are translated into U.S. dollars in accordance with ASC Topic 830 “Foreign Currency Matters” and the related rate fluctuation on transactions is included the unaudited condensed consolidated statements of operations.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March 31, 2016 and 2015, the exchange rate for the Armenian Dram (AMD) was 481 AMD and 472 AMD for $1.00 U.S.</t>
  </si>
  <si>
    <t>Consolidation, Policy [Policy Text Block]</t>
  </si>
  <si>
    <t>Principles of Consolidation - Our unaudited condensed consolidated financial statements have been prepared in accordance with accounting principles generally accepted in the United States of America, and include the accounts of the Company and more-than-50%-owned subsidiaries that it controls. Inter-company balances and transactions have been eliminated in consolidation.</t>
  </si>
  <si>
    <t>Property, Plant and Equipment, Policy [Policy Text Block]</t>
  </si>
  <si>
    <t>Depreciation, Depletion and Amortization - Capitalized costs are depreciated or depleted using the straight-line method over the shorter of estimated productive lives of such facilities or the useful life of the individual assets. Productive lives range from 1 to 20 years, but do not exceed the useful life of the individual asset. Determination of expected useful lives for amortization calculations are made on a property-by-property or asset-by-asset basis at least annually.</t>
  </si>
  <si>
    <t>Impairment or Disposal of Long-Lived Assets, Policy [Policy Text Block]</t>
  </si>
  <si>
    <t>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at an operating segment are evaluated together for purposes of estimating future cash flows.</t>
  </si>
  <si>
    <t>Intangible Assets, Finite-Lived, Policy [Policy Text Block]</t>
  </si>
  <si>
    <t>Licenses - Licenses are capitalized at cost and are amortized on a straight-line basis on a range from 1 to 10 years, but do not exceed the useful life of the individual license. During the three months ended March 31, 2016 and 2015, amortization expense totaled $0 and $74,579, respectively.</t>
  </si>
  <si>
    <t>Environmental Costs, Policy [Policy Text Block]</t>
  </si>
  <si>
    <t>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March 31, 2016 and December 31, 2015.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t>Noncontrolling Interests [Policy Text Block]</t>
  </si>
  <si>
    <t>Noncontrolling Interests -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Revenue Recognition, Policy [Policy Text Block]</t>
  </si>
  <si>
    <t xml:space="preserve">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t>
  </si>
  <si>
    <t>New Accounting Pronouncements, Policy [Policy Text Block]</t>
  </si>
  <si>
    <t>New Accounting Standard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unaudited condensed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unaudited condensed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unaudited condensed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Management does not believe that any other recently issued, but not yet effective, accounting standards could have a material effect on the accompanying unaudited condensed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unaudited condensed consolidated financial statements.</t>
  </si>
  <si>
    <t>Note 2 - Summary of Significant Accounting Policies (Tables)</t>
  </si>
  <si>
    <t>Notes Tables</t>
  </si>
  <si>
    <t>Schedule of Inventory, Current [Table Text Block]</t>
  </si>
  <si>
    <t xml:space="preserve"> March 31, December 31, 2016 2015 Ore $ 451,569 $ 451,569 Concentrate 11,342 11,342 Materials, supplies and other 153,378 152,588 Total Inventories $ 616,289 $ 615,499 </t>
  </si>
  <si>
    <t>Comprehensive Income (Loss) [Table Text Block]</t>
  </si>
  <si>
    <t xml:space="preserve"> Three Months Ending March 31, 2016 2015 Net loss applicable to Global Gold Corporation Shareholders $ (276,640 ) $ (387,538 ) Foreign currency translation adjustment $ (62,356 ) $ (290,439 ) Comprehensive loss $ (338,996 ) $ (677,977 )</t>
  </si>
  <si>
    <t>Note 3 - Property, Plant and Equipment (Tables)</t>
  </si>
  <si>
    <t>Property, Plant and Equipment [Table Text Block]</t>
  </si>
  <si>
    <t xml:space="preserve"> March 31, 2016 December 31, 2015 Plant $ 569,420 $ 569,420 Construction in process 972,985 972,985 Machinery and equipment 2,483,673 2,466,183 Computer 116,071 116,071 Office equipment 20,739 20,739 Vehicles 163,899 163,899 Total $ 4,326,787 $ 4,309,297 Less accumulated depreciation (2,918,356 ) (2,878,063 ) $ 1,408,431 $ 1,431,234 </t>
  </si>
  <si>
    <t>Note 5 - Accounts Payable and Accrued Expenses (Tables)</t>
  </si>
  <si>
    <t>Schedule of Accounts Payable and Accrued Liabilities [Table Text Block]</t>
  </si>
  <si>
    <t xml:space="preserve"> March 31, December 31, 2016 2015 Drilling work payable $ 155,716 $ 154,819 Accounts payable 4,564,753 4,518,386 Interest payable 1,684,876 1,548,548 $ 6,405,345 $ 6,221,753 </t>
  </si>
  <si>
    <t>Note 9 - Noncontrolling Interest in Joint Venture (Tables)</t>
  </si>
  <si>
    <t>Schedule of Change in NonControlling Interest [Table Text Block]</t>
  </si>
  <si>
    <t xml:space="preserve"> Balance, December 31, 2015 $ (3,828,559 ) Net loss attributable to the non-controlling interest (166,288 ) Foreign currency translation loss (30,555 ) Balance, March 31, 2016 $ (4,025,402 )</t>
  </si>
  <si>
    <t>Note 10 - Segment Reporting by Geographic Area (Tables)</t>
  </si>
  <si>
    <t>Long-lived Assets by Geographic Areas [Table Text Block]</t>
  </si>
  <si>
    <t xml:space="preserve"> March 31, December 31, 2016 2015 Armenia $ 2,589,216 $ 2,596,427 United States 21,988 27,685 $ 2,611,204 $ 2,624,112 </t>
  </si>
  <si>
    <t>Schedule of Revenue from External Customers Attributed to Foreign Countries by Geographic Area [Table Text Block]</t>
  </si>
  <si>
    <t xml:space="preserve"> Net Loss table: March 31, 2016 March 31, 2015 Armenia $ 222,181 $ 324,473 United States 220,747 339,194 $ 442,928 $ 663,667 </t>
  </si>
  <si>
    <t>Note 12 - Certain Relationships and Related Party Transactions (Tables)</t>
  </si>
  <si>
    <t>Schedule of Other Share-based Compensation, Activity [Table Text Block]</t>
  </si>
  <si>
    <t xml:space="preserve"> Year Amount 2016 – remaining period $ 292,500 2017 390,000 2018 208,750 2019 - 2020 - </t>
  </si>
  <si>
    <t>Schedule of Share-based Compensation, Restricted Stock Units Award Activity [Table Text Block]</t>
  </si>
  <si>
    <t xml:space="preserve"> Restricted Stock Outstanding Restricted Stock Vested Grant date Price Number Weighted Number Weighted $ 0.01 1,687,500 $ 0.01 281,250 $ 0.01 </t>
  </si>
  <si>
    <t>Note 13 - Agreements and Commitments (Tables)</t>
  </si>
  <si>
    <t>Schedule of Future Minimum Rental Payments for Operating Leases [Table Text Block]</t>
  </si>
  <si>
    <t xml:space="preserve"> Year ending December 31: 2016 – remaining period $ 58,057 2017 79,538 2018 81,924 2019 84,381 2020 and thereafter 94,172 Total $ 398,072 </t>
  </si>
  <si>
    <t>Note 1 - Organization and Business (Details Textual)</t>
  </si>
  <si>
    <t>May 30, 2007</t>
  </si>
  <si>
    <t>Aug. 02, 2006</t>
  </si>
  <si>
    <t>Mar. 31, 2016USD ($)</t>
  </si>
  <si>
    <t>Mar. 31, 2015USD ($)</t>
  </si>
  <si>
    <t>Dec. 31, 2015USD ($)</t>
  </si>
  <si>
    <t>Sep. 26, 2012</t>
  </si>
  <si>
    <t>Nov. 08, 2011</t>
  </si>
  <si>
    <t>Sep. 23, 2011</t>
  </si>
  <si>
    <t>Jan. 31, 2006km²</t>
  </si>
  <si>
    <t>Aug. 01, 2005</t>
  </si>
  <si>
    <t>Dec. 21, 2003</t>
  </si>
  <si>
    <t>Year Round [Member]</t>
  </si>
  <si>
    <t>Entity Number of Employees</t>
  </si>
  <si>
    <t>Seasonal Basis [Member]</t>
  </si>
  <si>
    <t>Global Gold Hankavan LLC [Member]</t>
  </si>
  <si>
    <t>Business Acquisition, Percentage of Voting Interests Acquired</t>
  </si>
  <si>
    <t>100.00%</t>
  </si>
  <si>
    <t>Mego Gold LLC [Member]</t>
  </si>
  <si>
    <t>49.00%</t>
  </si>
  <si>
    <t>51.00%</t>
  </si>
  <si>
    <t>Number Of Exploration Sites</t>
  </si>
  <si>
    <t>Sale of Stock, Percentage of Ownership after Transaction</t>
  </si>
  <si>
    <t>Getik Mining Company LLC [Member]</t>
  </si>
  <si>
    <t>20.00%</t>
  </si>
  <si>
    <t>80.00%</t>
  </si>
  <si>
    <t>Area of Land | km²</t>
  </si>
  <si>
    <t>Global Gold Consolidated Resources Limited [Member]</t>
  </si>
  <si>
    <t>GGCR Mining LLC [Member]</t>
  </si>
  <si>
    <t>Percent Of Shares Transferred</t>
  </si>
  <si>
    <t>Net Income (Loss) Attributable to Parent</t>
  </si>
  <si>
    <t>Working Capital Net</t>
  </si>
  <si>
    <t>Stockholders' Equity Attributable to Parent</t>
  </si>
  <si>
    <t>Note 2 - Summary of Significant Accounting Policies (Details Textual)</t>
  </si>
  <si>
    <t>12 Months Ended</t>
  </si>
  <si>
    <t>Mar. 31, 2016USD ($)shares</t>
  </si>
  <si>
    <t>Dec. 31, 2014</t>
  </si>
  <si>
    <t>Mar. 31, 2016AMDshares</t>
  </si>
  <si>
    <t>Mar. 31, 2015AMDshares</t>
  </si>
  <si>
    <t>Minimum [Member] | Licensing Agreements [Member]</t>
  </si>
  <si>
    <t>Finite-Lived Intangible Asset, Useful Life</t>
  </si>
  <si>
    <t>1 year</t>
  </si>
  <si>
    <t>Minimum [Member]</t>
  </si>
  <si>
    <t>Property, Plant and Equipment, Useful Life</t>
  </si>
  <si>
    <t>Maximum [Member] | Licensing Agreements [Member]</t>
  </si>
  <si>
    <t>10 years</t>
  </si>
  <si>
    <t>Maximum [Member]</t>
  </si>
  <si>
    <t>20 years</t>
  </si>
  <si>
    <t>Class of Warrant or Right, Number of Securities Called by Warrants or Rights | shares</t>
  </si>
  <si>
    <t>Class of Warrant or Right, Outstanding | shares</t>
  </si>
  <si>
    <t>Environmental Exit Costs, Costs Accrued to Date</t>
  </si>
  <si>
    <t>Deposit Contracts, Assets</t>
  </si>
  <si>
    <t>Effective Income Tax Rate Reconciliation, Other Adjustments, Percent</t>
  </si>
  <si>
    <t>Allocated Share-based Compensation Expense</t>
  </si>
  <si>
    <t>Foreign Currency Translation One Dollar | AMD</t>
  </si>
  <si>
    <t>Amortization of Intangible Assets</t>
  </si>
  <si>
    <t>Note 2 - Inventories (Details) - USD ($)</t>
  </si>
  <si>
    <t>Ore [Member]</t>
  </si>
  <si>
    <t>Raw Materials</t>
  </si>
  <si>
    <t>Concentrate [Member]</t>
  </si>
  <si>
    <t>Materials, supplies and other</t>
  </si>
  <si>
    <t>Total Inventories</t>
  </si>
  <si>
    <t>Note 2 - Comprehensive Loss (Details) - USD ($)</t>
  </si>
  <si>
    <t>Net loss applicable to Global Gold Corporation Shareholders</t>
  </si>
  <si>
    <t>Comprehensive loss</t>
  </si>
  <si>
    <t>Note 3 - Property, Plant and Equipment (Details Textual) - USD ($)</t>
  </si>
  <si>
    <t>Depreciation</t>
  </si>
  <si>
    <t>Note 3 - Capitalized Cost Less Accumulated Depreciation (Details) - USD ($)</t>
  </si>
  <si>
    <t>Building [Member]</t>
  </si>
  <si>
    <t>Property, plant and equipment gross</t>
  </si>
  <si>
    <t>Construction in Progress [Member]</t>
  </si>
  <si>
    <t>Machinery and Equipment [Member]</t>
  </si>
  <si>
    <t>Computer Equipment [Member]</t>
  </si>
  <si>
    <t>Office Equipment [Member]</t>
  </si>
  <si>
    <t>Vehicles [Member]</t>
  </si>
  <si>
    <t>Less accumulated depreciation</t>
  </si>
  <si>
    <t>Note 4 - Receivable from Sale (Details Textual) - USD ($)</t>
  </si>
  <si>
    <t>Jun. 26, 2014</t>
  </si>
  <si>
    <t>Dec. 02, 2012</t>
  </si>
  <si>
    <t>Jul. 11, 2012</t>
  </si>
  <si>
    <t>Settled Litigation [Member] | Amarant [Member] | Interest Costs and Fees [Member]</t>
  </si>
  <si>
    <t>Litigation Settlement, Amount</t>
  </si>
  <si>
    <t>Settled Litigation [Member] | Amarant [Member]</t>
  </si>
  <si>
    <t>Amarant [Member] | Global Gold Valdivia [Member]</t>
  </si>
  <si>
    <t>Sale of Stock, Percentage of Ownership before Transaction</t>
  </si>
  <si>
    <t>Amarant [Member] | Global Oro and Global Plata [Member]</t>
  </si>
  <si>
    <t>Amarant [Member]</t>
  </si>
  <si>
    <t>Loans Receivable Interest Rate</t>
  </si>
  <si>
    <t>9.00%</t>
  </si>
  <si>
    <t>Receivable From Sale Gross</t>
  </si>
  <si>
    <t>Receivable From Sale Net Impairment</t>
  </si>
  <si>
    <t>Minera Global Chile Limitada [Member]</t>
  </si>
  <si>
    <t>Equity Method Investment, Ownership Percentage</t>
  </si>
  <si>
    <t>50.00%</t>
  </si>
  <si>
    <t>Note 5 - Summary of Accounts Payable and Accrued Expenses (Details) - USD ($)</t>
  </si>
  <si>
    <t>Drilling work payable</t>
  </si>
  <si>
    <t>Accounts payable</t>
  </si>
  <si>
    <t>Interest payable</t>
  </si>
  <si>
    <t>Note 6 - Mine Owners Debt Facilities (Details Textual) - USD ($)</t>
  </si>
  <si>
    <t>Jul. 05, 2013</t>
  </si>
  <si>
    <t>London Interbank Offered Rate (LIBOR) [Member]</t>
  </si>
  <si>
    <t>Debt Instrument, Basis Spread on Variable Rate</t>
  </si>
  <si>
    <t>8.00%</t>
  </si>
  <si>
    <t>Incentive Based Compensation Model Options Percent</t>
  </si>
  <si>
    <t>10.00%</t>
  </si>
  <si>
    <t>Line of Credit Facility, Maximum Borrowing Capacity</t>
  </si>
  <si>
    <t>Incentive Based Compensation Model Percent Added to Sales</t>
  </si>
  <si>
    <t>Debt, Current</t>
  </si>
  <si>
    <t>Interest Payable, Current</t>
  </si>
  <si>
    <t>Note 7 - Convertible Note Payable (Details Textual) - USD ($)</t>
  </si>
  <si>
    <t>Sep. 19, 2012</t>
  </si>
  <si>
    <t>Dec. 29, 2011</t>
  </si>
  <si>
    <t>Mar. 26, 2015</t>
  </si>
  <si>
    <t>Jan. 06, 2014</t>
  </si>
  <si>
    <t>Mar. 28, 2012</t>
  </si>
  <si>
    <t>Mar. 08, 2012</t>
  </si>
  <si>
    <t>Jan. 20, 2012</t>
  </si>
  <si>
    <t>Maximum [Member] | Convertible Notes Payable [Member]</t>
  </si>
  <si>
    <t>Debt Instrument, Face Amount</t>
  </si>
  <si>
    <t>Minimum [Member] | Liquidity Event [Member]</t>
  </si>
  <si>
    <t>Debt Instrument, Interest Rate, Stated Percentage</t>
  </si>
  <si>
    <t>15.00%</t>
  </si>
  <si>
    <t>Cash Coupon [Member]</t>
  </si>
  <si>
    <t>3.00%</t>
  </si>
  <si>
    <t>Pending Litigation [Member]</t>
  </si>
  <si>
    <t>Gain Contingency, Unrecorded Amount</t>
  </si>
  <si>
    <t>Convertible Notes Payable, Current</t>
  </si>
  <si>
    <t>Liquidity Event Control Change Threshold</t>
  </si>
  <si>
    <t>50.10%</t>
  </si>
  <si>
    <t>Convertible Note Repayment Financing Threshold</t>
  </si>
  <si>
    <t>4.00%</t>
  </si>
  <si>
    <t>Assumption of Any Debt and Liabilities Cap</t>
  </si>
  <si>
    <t>Note 8 - Advances Payable Consolidated Resources (Details Textual) - USD ($)</t>
  </si>
  <si>
    <t>Advances Payable Consolidated Resources</t>
  </si>
  <si>
    <t>Note 9 - Noncontrolling Interest in Joint Venture (Details Textual) - USD ($)</t>
  </si>
  <si>
    <t>Apr. 27, 2011</t>
  </si>
  <si>
    <t>Proceeds from Working Capital Agreement</t>
  </si>
  <si>
    <t>Note 9 - Changes in Non-Controlling Interest (Details) - USD ($)</t>
  </si>
  <si>
    <t>Balance</t>
  </si>
  <si>
    <t>Foreign currency translation loss</t>
  </si>
  <si>
    <t>Note 10 - Segment Reporting by Geographic Area (Details Textual)</t>
  </si>
  <si>
    <t>Europe [Member]</t>
  </si>
  <si>
    <t>Number of Major Customers</t>
  </si>
  <si>
    <t>Revenues</t>
  </si>
  <si>
    <t>Note 10 - Identifiable Assets by Geographic Area (Details) - USD ($)</t>
  </si>
  <si>
    <t>ARMENIA</t>
  </si>
  <si>
    <t>Assets</t>
  </si>
  <si>
    <t>UNITED STATES</t>
  </si>
  <si>
    <t>Note 10 - Operating Losses Before Provision For Income Tax (Details) - USD ($)</t>
  </si>
  <si>
    <t>Armenia</t>
  </si>
  <si>
    <t>United States</t>
  </si>
  <si>
    <t>Note 11 - Concentration Risk (Details Textual) - USD ($)</t>
  </si>
  <si>
    <t>Cash, Uninsured Amount</t>
  </si>
  <si>
    <t>Note 12 - Certain Relationships and Related Party Transactions (Details Textual) - USD ($)</t>
  </si>
  <si>
    <t>Aug. 01, 2015</t>
  </si>
  <si>
    <t>Jul. 01, 2015</t>
  </si>
  <si>
    <t>May 08, 2015</t>
  </si>
  <si>
    <t>Jun. 20, 2014</t>
  </si>
  <si>
    <t>May 16, 2014</t>
  </si>
  <si>
    <t>Jan. 22, 2014</t>
  </si>
  <si>
    <t>Jul. 01, 2012</t>
  </si>
  <si>
    <t>Aug. 31, 2012</t>
  </si>
  <si>
    <t>Jul. 31, 2012</t>
  </si>
  <si>
    <t>Jun. 30, 2012</t>
  </si>
  <si>
    <t>Chief Executive Officer [Member] | Annual Salary [Member]</t>
  </si>
  <si>
    <t>Related Party Transaction, Amounts of Transaction</t>
  </si>
  <si>
    <t>Chief Executive Officer [Member] | Restricted Stock [Member]</t>
  </si>
  <si>
    <t>Share-based Compensation Arrangement by Share-based Payment Award, Equity Instruments Other than Options, Grants in Period</t>
  </si>
  <si>
    <t>Chief Executive Officer [Member]</t>
  </si>
  <si>
    <t>Employment Agreement Term</t>
  </si>
  <si>
    <t>3 years</t>
  </si>
  <si>
    <t>Retention Bounses Granted1</t>
  </si>
  <si>
    <t>Accrued Salaries, Current</t>
  </si>
  <si>
    <t>Armenia Managing Director [Member] | Annual Salary [Member]</t>
  </si>
  <si>
    <t>Armenia Managing Director [Member] | Restricted Stock [Member]</t>
  </si>
  <si>
    <t>Armenia Managing Director [Member]</t>
  </si>
  <si>
    <t>Chief Financial Officer [Member] | Annual Salary [Member]</t>
  </si>
  <si>
    <t>Chief Financial Officer [Member] | Restricted Stock [Member]</t>
  </si>
  <si>
    <t>Stock Issued During Period, Shares, Share-based Compensation, Gross</t>
  </si>
  <si>
    <t>Chief Financial Officer [Member]</t>
  </si>
  <si>
    <t>Share-based Compensation Arrangement by Share-based Payment Award, Options, Grants in Period, Gross</t>
  </si>
  <si>
    <t>Share-based Compensation Arrangement by Share-based Payment Award, Options, Grants in Period, Weighted Average Grant Date Fair Value</t>
  </si>
  <si>
    <t>Annual Raise</t>
  </si>
  <si>
    <t>Van Z Krikorian [Member] | Restricted Stock [Member] | Share Based Compensation Award, Six Months [Member]</t>
  </si>
  <si>
    <t>Share-based Compensation Arrangement by Share-based Payment Award, Equity Instruments Other than Options, Vested in Period</t>
  </si>
  <si>
    <t>Van Z Krikorian [Member] | Restricted Stock [Member] | Share based Compensation Award, Twelve Months [Member]</t>
  </si>
  <si>
    <t>Van Z Krikorian [Member] | Restricted Stock [Member] | Share Based Compensation Award, Eighteen Months [Member]</t>
  </si>
  <si>
    <t>Van Z Krikorian [Member] | Restricted Stock [Member] | Share Based Compensation Award, Twenty Four Months [Member]</t>
  </si>
  <si>
    <t>Van Z Krikorian [Member] | Restricted Stock [Member] | Share Based Compensation Award, Thirty Months [Member]</t>
  </si>
  <si>
    <t>Van Z Krikorian [Member] | Restricted Stock [Member] | Share Based Compensation Award, Thirty Six Months [Member]</t>
  </si>
  <si>
    <t>Van Z Krikorian [Member] | Restricted Stock [Member]</t>
  </si>
  <si>
    <t>Share Price</t>
  </si>
  <si>
    <t>Foreign Employees [Member] | Restricted Stock [Member]</t>
  </si>
  <si>
    <t>Stock Issued During Period, Value, Share-based Compensation, Gross</t>
  </si>
  <si>
    <t>Dr W.E.S. Urquhart [Member] | Restricted Stock [Member]</t>
  </si>
  <si>
    <t>Ashot Boghossian and Van Krikorian [Member] | Restricted Stock [Member]</t>
  </si>
  <si>
    <t>Share-based Compensation Arrangement by Share-based Payment Award, Award Vesting Period</t>
  </si>
  <si>
    <t>Ashot Boghossian [Member] | Restricted Stock [Member] | Share Based Compensation Award, Six Months [Member]</t>
  </si>
  <si>
    <t>Ashot Boghossian [Member] | Restricted Stock [Member] | Share based Compensation Award, Twelve Months [Member]</t>
  </si>
  <si>
    <t>Ashot Boghossian [Member] | Restricted Stock [Member] | Share Based Compensation Award, Eighteen Months [Member]</t>
  </si>
  <si>
    <t>Ashot Boghossian [Member] | Restricted Stock [Member] | Share Based Compensation Award, Twenty Four Months [Member]</t>
  </si>
  <si>
    <t>Ashot Boghossian [Member] | Restricted Stock [Member] | Share Based Compensation Award, Thirty Months [Member]</t>
  </si>
  <si>
    <t>Ashot Boghossian [Member] | Restricted Stock [Member] | Share Based Compensation Award, Thirty Six Months [Member]</t>
  </si>
  <si>
    <t>Ashot Boghossian [Member] | Restricted Stock [Member]</t>
  </si>
  <si>
    <t>Jan Dulman [Member] | Restricted Stock [Member] | Share Based Compensation Award, Six Months [Member]</t>
  </si>
  <si>
    <t>Jan Dulman [Member] | Restricted Stock [Member] | Share based Compensation Award, Twelve Months [Member]</t>
  </si>
  <si>
    <t>Jan Dulman [Member] | Restricted Stock [Member] | Share Based Compensation Award, Eighteen Months [Member]</t>
  </si>
  <si>
    <t>Jan Dulman [Member] | Restricted Stock [Member] | Share Based Compensation Award, Twenty Four Months [Member]</t>
  </si>
  <si>
    <t>Jan Dulman [Member] | Restricted Stock [Member] | Share Based Compensation Award, Thirty Months [Member]</t>
  </si>
  <si>
    <t>Jan Dulman [Member] | Restricted Stock [Member] | Share Based Compensation Award, Thirty Six Months [Member]</t>
  </si>
  <si>
    <t>Lester Caesar [Member] | Restricted Stock [Member]</t>
  </si>
  <si>
    <t>Nicholas Aynilian [Member] | Restricted Stock [Member]</t>
  </si>
  <si>
    <t>Nicholas Aynilian [Member]</t>
  </si>
  <si>
    <t>Due to Related Parties, Current</t>
  </si>
  <si>
    <t>Drury Gallagher [Member] | Restricted Stock [Member]</t>
  </si>
  <si>
    <t>Drury Gallagher [Member]</t>
  </si>
  <si>
    <t>Proceeds from Related Party Debt</t>
  </si>
  <si>
    <t>Related Party Transaction, Rate</t>
  </si>
  <si>
    <t>Due to Related Parties</t>
  </si>
  <si>
    <t>Harry Gilmore [Member] | Restricted Stock [Member]</t>
  </si>
  <si>
    <t>Ian Hague [Member] | Restricted Stock [Member]</t>
  </si>
  <si>
    <t>Ian Hague [Member]</t>
  </si>
  <si>
    <t>Director [Member]</t>
  </si>
  <si>
    <t>Interest Payable</t>
  </si>
  <si>
    <t>Employees [Member] | ARMENIA</t>
  </si>
  <si>
    <t>Deferred Compensation [Member]</t>
  </si>
  <si>
    <t>Amortization of Deferred Charges</t>
  </si>
  <si>
    <t>Restricted Stock [Member] | ARMENIA</t>
  </si>
  <si>
    <t>Restricted Stock [Member]</t>
  </si>
  <si>
    <t>Share Based Compensation Award, Thirty Six Months [Member]</t>
  </si>
  <si>
    <t>Restricted Stock or Unit Expense</t>
  </si>
  <si>
    <t>Accrued Wages [Member]</t>
  </si>
  <si>
    <t>Stock Issued During Period, Shares, Other</t>
  </si>
  <si>
    <t>Contingent Bonus Payable</t>
  </si>
  <si>
    <t>Note 12 - Compensation Commitments (Details)</t>
  </si>
  <si>
    <t>2016 – remaining period</t>
  </si>
  <si>
    <t>Note 12 - Certain Relationships and Related Party Transactions (Details) - Restricted Stock [Member]</t>
  </si>
  <si>
    <t>Mar. 31, 2016$ / sharesshares</t>
  </si>
  <si>
    <t>Grant date price (in dollars per share)</t>
  </si>
  <si>
    <t>Number outstanding (in shares) | shares</t>
  </si>
  <si>
    <t>Weighted average grant date price (in dollars per share)</t>
  </si>
  <si>
    <t>Share-based Compensation Arrangement by Share-based Payment Award, Equity Instruments Other than Options, Vested in Period | shares</t>
  </si>
  <si>
    <t>Note 13 - Agreements and Commitments (Details Textual)</t>
  </si>
  <si>
    <t>Nov. 01, 2015USD ($)</t>
  </si>
  <si>
    <t>Nov. 10, 2014USD ($)shares</t>
  </si>
  <si>
    <t>Jul. 05, 2013USD ($)km²</t>
  </si>
  <si>
    <t>Jul. 11, 2012USD ($)</t>
  </si>
  <si>
    <t>Feb. 06, 2012USD ($)</t>
  </si>
  <si>
    <t>Jan. 31, 2016USD ($)</t>
  </si>
  <si>
    <t>Dec. 31, 2011USD ($)T</t>
  </si>
  <si>
    <t>Dec. 31, 2011USD ($)</t>
  </si>
  <si>
    <t>Sep. 30, 2013USD ($)</t>
  </si>
  <si>
    <t>Oct. 26, 2012USD ($)</t>
  </si>
  <si>
    <t>Feb. 25, 2010USD ($)T</t>
  </si>
  <si>
    <t>Mar. 24, 2009</t>
  </si>
  <si>
    <t>Industrial Minerals Agreements [Member] | Amount of Concrentrate Delivered at Lower Rate [Member]</t>
  </si>
  <si>
    <t>Amount Of Gold And Silver Concentrate | T</t>
  </si>
  <si>
    <t>Industrial Minerals Agreements [Member] | Paid On First 2250 Metric Tons [Member]</t>
  </si>
  <si>
    <t>Percent Of LBMA</t>
  </si>
  <si>
    <t>Industrial Minerals Agreements [Member]</t>
  </si>
  <si>
    <t>Customer Advances, Current</t>
  </si>
  <si>
    <t>85.00%</t>
  </si>
  <si>
    <t>Consolidated Resource Agreement [Member] | Joint Venture Company [Member]</t>
  </si>
  <si>
    <t>Production Capacity | T</t>
  </si>
  <si>
    <t>Value Of Equity Method Investment</t>
  </si>
  <si>
    <t>Consolidated Resource Agreement [Member] | Mego Gold LLC And Getik Mining Transferred In GGCR Mining LLC [Member]</t>
  </si>
  <si>
    <t>Consolidated Resource Agreement [Member]</t>
  </si>
  <si>
    <t>Investments in and Advances to Affiliates, at Fair Value</t>
  </si>
  <si>
    <t>Proceeds from Collection of Notes Receivable</t>
  </si>
  <si>
    <t>Percent Of Outstanding Common Stock</t>
  </si>
  <si>
    <t>65.00%</t>
  </si>
  <si>
    <t>Rent Agreements [Member] | Office Space Suite C-305 [Member]</t>
  </si>
  <si>
    <t>Annual Rent Cost</t>
  </si>
  <si>
    <t>Rent Agreement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ollowing Satisfactory Completion Of Due Diligence By CRU [Member]</t>
  </si>
  <si>
    <t>Payments Receivable Joint Venture Affiliates</t>
  </si>
  <si>
    <t>Advance [Member]</t>
  </si>
  <si>
    <t>Remaining After Execution Of Agreement [Member]</t>
  </si>
  <si>
    <t>Receivable Before Sale Remaining Amount</t>
  </si>
  <si>
    <t>Global Gold Consolidated Resources Limited [Member] | Linne Mining LLC [Member] | London Interbank Offered Rate (LIBOR) [Member]</t>
  </si>
  <si>
    <t>Global Gold Consolidated Resources Limited [Member] | Linne Mining LLC [Member]</t>
  </si>
  <si>
    <t>Percent of Options Granted</t>
  </si>
  <si>
    <t>Linne Mining LLC [Member] | Miners Profits Misappropriated [Member]</t>
  </si>
  <si>
    <t>Contractor Bonus Payment</t>
  </si>
  <si>
    <t>Due from Joint Ventures</t>
  </si>
  <si>
    <t>Interest Receivable</t>
  </si>
  <si>
    <t>Marjan Gold Mine [Member] | Compensation [Member]</t>
  </si>
  <si>
    <t>Marjan Gold Mine [Member] | Punitive Damages [Member]</t>
  </si>
  <si>
    <t>Marjan Gold Mine [Member]</t>
  </si>
  <si>
    <t>Litigation Settlement Damages Awarded Interest Rate</t>
  </si>
  <si>
    <t>Funds Raised in Conjunction with Joint Venture Agreement</t>
  </si>
  <si>
    <t>Caldera Resources [Member] | Punitive Damages [Member]</t>
  </si>
  <si>
    <t>Caldera Resources [Member] | Withholding of Assets [Member]</t>
  </si>
  <si>
    <t>Litigation Settlement Amount To Be Paid Per Day</t>
  </si>
  <si>
    <t>Caldera Resources [Member] | Witholding Direct and Indirect Communication [Member]</t>
  </si>
  <si>
    <t>Caldera Resources [Member] | Correction of Earlier Press Release [Member]</t>
  </si>
  <si>
    <t>Caldera Resources [Member] | Refusal to Turnover Stock [Member]</t>
  </si>
  <si>
    <t>Caldera Resources [Member] | Failure to Make Agreed Payments [Member]</t>
  </si>
  <si>
    <t>Caldera Resources [Member] | Legacy Government Liabilities [Member]</t>
  </si>
  <si>
    <t>Caldera Resources [Member] | Violiation and Interference [Member]</t>
  </si>
  <si>
    <t>Caldera Resources [Member] | Compensatory Damages [Member]</t>
  </si>
  <si>
    <t>Caldera Resources [Member] | Violation of Confidentiality Stipulation [Member]</t>
  </si>
  <si>
    <t>Caldera Resources [Member] | Legal Fees and Cost [Member]</t>
  </si>
  <si>
    <t>Caldera Resources [Member] | Compensation and Expenses of Arbitrator [Member]</t>
  </si>
  <si>
    <t>Caldera Resources [Member]</t>
  </si>
  <si>
    <t>Minimum Threshold for NSR Royalty Interest</t>
  </si>
  <si>
    <t>Proceeds from Legal Settlements</t>
  </si>
  <si>
    <t>Number of Shares to Be Turnedover | shares</t>
  </si>
  <si>
    <t>Tokhmanuk Mine [Member]</t>
  </si>
  <si>
    <t>Initial Consideration By Other Member JV Agreement</t>
  </si>
  <si>
    <t>Advance Receivable From Affiliate Joint Venture</t>
  </si>
  <si>
    <t>Payment Receivable Following Execution Of Agreement Joint Venture</t>
  </si>
  <si>
    <t>Joint Venture Interest Measurement Period</t>
  </si>
  <si>
    <t>30 days</t>
  </si>
  <si>
    <t>Note 13 - Future Minimum Operating Lease Payments (Details)</t>
  </si>
  <si>
    <t>2020 and thereafter</t>
  </si>
  <si>
    <t>Total</t>
  </si>
  <si>
    <t>Note 14 - Legal Proceedings (Details Textual)</t>
  </si>
  <si>
    <t>Jun. 26, 2014USD ($)</t>
  </si>
  <si>
    <t>Jan. 06, 2014USD ($)</t>
  </si>
  <si>
    <t>Nov. 21, 2013USD ($)</t>
  </si>
  <si>
    <t>Aug. 06, 2013USD ($)</t>
  </si>
  <si>
    <t>Apr. 22, 2008</t>
  </si>
  <si>
    <t>Jan. 29, 2007</t>
  </si>
  <si>
    <t>Dec. 31, 2009USD ($)</t>
  </si>
  <si>
    <t>Sep. 30, 2015Tshares</t>
  </si>
  <si>
    <t>Mar. 26, 2015USD ($)</t>
  </si>
  <si>
    <t>Dec. 31, 2012USD ($)</t>
  </si>
  <si>
    <t>Sep. 30, 2012USD ($)</t>
  </si>
  <si>
    <t>Mar. 30, 2012USD ($)</t>
  </si>
  <si>
    <t>Mar. 28, 2012USD ($)</t>
  </si>
  <si>
    <t>Mar. 08, 2012USD ($)</t>
  </si>
  <si>
    <t>Jan. 20, 2012USD ($)</t>
  </si>
  <si>
    <t>Dec. 30, 2011USD ($)</t>
  </si>
  <si>
    <t>Sep. 30, 2011USD ($)</t>
  </si>
  <si>
    <t>Mar. 30, 2011USD ($)</t>
  </si>
  <si>
    <t>Dec. 31, 2010USD ($)</t>
  </si>
  <si>
    <t>Sep. 30, 2010USD ($)</t>
  </si>
  <si>
    <t>Caldera [Member] | Payment 1 [Member]</t>
  </si>
  <si>
    <t>Period Payment On Note Receivable</t>
  </si>
  <si>
    <t>Caldera [Member] | Payment 2 [Member]</t>
  </si>
  <si>
    <t>Caldera [Member]</t>
  </si>
  <si>
    <t>Royalty Rate</t>
  </si>
  <si>
    <t>0.50%</t>
  </si>
  <si>
    <t>Number Of Shares Acquired | shares</t>
  </si>
  <si>
    <t>Automatic Extension Of Due Date For Quarterly Payments</t>
  </si>
  <si>
    <t>Basis For Royalty Calculation</t>
  </si>
  <si>
    <t>Loss Contingency, Damages Sought, Value</t>
  </si>
  <si>
    <t>Geo Pro Mining Ltd [Member]</t>
  </si>
  <si>
    <t>Successor Obligations</t>
  </si>
  <si>
    <t>Marjan JV [Member]</t>
  </si>
  <si>
    <t>Claimed By CRA [Member]</t>
  </si>
  <si>
    <t>Interest Expense, Debt</t>
  </si>
  <si>
    <t>Compensation [Member] | Marjan Gold Mine [Member]</t>
  </si>
  <si>
    <t>Punitive Damages [Member] | Marjan Gold Mine [Member]</t>
  </si>
  <si>
    <t>Marjan Property [Member] | Marjan Gold Mine [Member]</t>
  </si>
  <si>
    <t>Damages Awarded Per Day</t>
  </si>
  <si>
    <t>Caldera and Or Mr. Mavridis Communications [Member] | Marjan Gold Mine [Member]</t>
  </si>
  <si>
    <t>Press Release [Member] | Marjan Gold Mine [Member]</t>
  </si>
  <si>
    <t>Refusal to Turn Over Shares of Stock [Member] | Marjan Gold Mine [Member]</t>
  </si>
  <si>
    <t>Number of Shares Refused | shares</t>
  </si>
  <si>
    <t>Failure to Make Agreed Payments [Member] | Marjan Gold Mine [Member]</t>
  </si>
  <si>
    <t>Governmental Liabilities [Member] | Marjan Gold Mine [Member]</t>
  </si>
  <si>
    <t>Turnover of Property and Interference in Development [Member] | Marjan Gold Mine [Member]</t>
  </si>
  <si>
    <t>Remain in Violation [Member] | Marjan Gold Mine [Member]</t>
  </si>
  <si>
    <t>Attorney Fees and Costs [Member] | Marjan Gold Mine [Member]</t>
  </si>
  <si>
    <t>Arbitration Expenses [Member] | Marjan Gold Mine [Member]</t>
  </si>
  <si>
    <t>0.00%</t>
  </si>
  <si>
    <t>Litigation Settlement Interest Rate</t>
  </si>
  <si>
    <t>NSR Royalty Threshold</t>
  </si>
  <si>
    <t>Global Gold Corporation Vs Amarant Mining LTD and Alluvia Mining Ltd [Member]</t>
  </si>
  <si>
    <t>12.00%</t>
  </si>
  <si>
    <t>Litigation Settlement Interest</t>
  </si>
  <si>
    <t>Compensatory Damages [Member]</t>
  </si>
  <si>
    <t>Vacated Amount [Member]</t>
  </si>
  <si>
    <t>License Agreement Terms [Member]</t>
  </si>
  <si>
    <t>25 years</t>
  </si>
  <si>
    <t>Mineralized Rock [Member]</t>
  </si>
  <si>
    <t>Development Profits, Nonoperating</t>
  </si>
  <si>
    <t>Convertible Notes Payable and Advances Payable</t>
  </si>
  <si>
    <t>Estimated Litigation Liability</t>
  </si>
  <si>
    <t>Estimated Litigation Liability, Current</t>
  </si>
  <si>
    <t>Note 15 - Subsequent Events (Details Textual) - shares</t>
  </si>
  <si>
    <t>May 31, 2016</t>
  </si>
  <si>
    <t>Apr. 25, 2015</t>
  </si>
  <si>
    <t>Restricted Stock [Member] | Director [Member]</t>
  </si>
  <si>
    <t>Share-based Compensation Arrangement by Share-based Payment Award, Number of Shares Authorized</t>
  </si>
  <si>
    <t>Restricted Stock [Member] | Employees of the Corporations Subsidiaries in Armenia [Member]</t>
  </si>
  <si>
    <t>Subsequent Event [Member]</t>
  </si>
  <si>
    <t>Restricted Shares, Percentage of Valid op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AMD &quot;#,##0_);_(&quot;AMD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967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90130475</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15</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15</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9</v>
      </c>
      <c t="s" s="2" r="B1">
        <v>1</v>
      </c>
    </row>
    <row spans="1:2" r="2">
      <c t="s" s="2" r="B2">
        <v>2</v>
      </c>
    </row>
    <row spans="1:2" r="3">
      <c t="s" s="3" r="A3">
        <v>115</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2</v>
      </c>
      <c t="s" s="2" r="B1">
        <v>1</v>
      </c>
    </row>
    <row spans="1:2" r="2">
      <c t="s" s="2" r="B2">
        <v>2</v>
      </c>
    </row>
    <row spans="1:2" r="3">
      <c t="s" s="3" r="A3">
        <v>115</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15</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8</v>
      </c>
      <c t="s" s="2" r="B1">
        <v>1</v>
      </c>
    </row>
    <row spans="1:2" r="2">
      <c t="s" s="2" r="B2">
        <v>2</v>
      </c>
    </row>
    <row spans="1:2" r="3">
      <c t="s" s="3" r="A3">
        <v>115</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15</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15</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1824</v>
      </c>
      <c t="n" s="7" r="C3">
        <v>12494</v>
      </c>
    </row>
    <row spans="1:3" r="4">
      <c t="s" s="4" r="A4">
        <v>33</v>
      </c>
      <c t="n" s="6" r="B4">
        <v>616289</v>
      </c>
      <c t="n" s="6" r="C4">
        <v>615499</v>
      </c>
    </row>
    <row spans="1:3" r="5">
      <c t="s" s="4" r="A5">
        <v>34</v>
      </c>
      <c t="n" s="7" r="B5">
        <v>92582</v>
      </c>
      <c t="n" s="7" r="C5">
        <v>92582</v>
      </c>
    </row>
    <row spans="1:3" r="6">
      <c t="s" s="4" r="A6">
        <v>35</v>
      </c>
      <c t="s" s="4" r="B6">
        <v>36</v>
      </c>
      <c t="s" s="4" r="C6">
        <v>36</v>
      </c>
    </row>
    <row spans="1:3" r="7">
      <c t="s" s="4" r="A7">
        <v>37</v>
      </c>
      <c t="n" s="7" r="B7">
        <v>19404</v>
      </c>
      <c t="n" s="7" r="C7">
        <v>19476</v>
      </c>
    </row>
    <row spans="1:3" r="8">
      <c t="s" s="4" r="A8">
        <v>38</v>
      </c>
      <c t="n" s="6" r="B8">
        <v>760099</v>
      </c>
      <c t="n" s="6" r="C8">
        <v>740051</v>
      </c>
    </row>
    <row spans="1:3" r="9">
      <c t="s" s="4" r="A9">
        <v>39</v>
      </c>
      <c t="n" s="6" r="B9">
        <v>442674</v>
      </c>
      <c t="n" s="6" r="C9">
        <v>452827</v>
      </c>
    </row>
    <row spans="1:3" r="10">
      <c t="s" s="4" r="A10">
        <v>40</v>
      </c>
      <c t="n" s="6" r="B10">
        <v>1408431</v>
      </c>
      <c t="n" s="6" r="C10">
        <v>1431234</v>
      </c>
    </row>
    <row spans="1:3" r="11">
      <c t="s" s="4" r="A11">
        <v>41</v>
      </c>
      <c t="n" s="6" r="B11">
        <v>2611204</v>
      </c>
      <c t="n" s="6" r="C11">
        <v>2624112</v>
      </c>
    </row>
    <row spans="1:3" r="12">
      <c t="s" s="3" r="A12">
        <v>42</v>
      </c>
    </row>
    <row spans="1:3" r="13">
      <c t="s" s="4" r="A13">
        <v>43</v>
      </c>
      <c t="n" s="6" r="B13">
        <v>6405345</v>
      </c>
      <c t="n" s="6" r="C13">
        <v>6221753</v>
      </c>
    </row>
    <row spans="1:3" r="14">
      <c t="s" s="4" r="A14">
        <v>44</v>
      </c>
      <c t="n" s="6" r="B14">
        <v>2483758</v>
      </c>
      <c t="n" s="6" r="C14">
        <v>2336862</v>
      </c>
    </row>
    <row spans="1:3" r="15">
      <c t="s" s="4" r="A15">
        <v>45</v>
      </c>
      <c t="n" s="6" r="B15">
        <v>153070</v>
      </c>
      <c t="n" s="6" r="C15">
        <v>133899</v>
      </c>
    </row>
    <row spans="1:3" r="16">
      <c t="s" s="4" r="A16">
        <v>46</v>
      </c>
      <c t="n" s="6" r="B16">
        <v>87020</v>
      </c>
      <c t="n" s="6" r="C16">
        <v>87020</v>
      </c>
    </row>
    <row spans="1:3" r="17">
      <c t="s" s="4" r="A17">
        <v>47</v>
      </c>
      <c t="n" s="6" r="B17">
        <v>4104577</v>
      </c>
      <c t="n" s="6" r="C17">
        <v>4104577</v>
      </c>
    </row>
    <row spans="1:3" r="18">
      <c t="s" s="4" r="A18">
        <v>48</v>
      </c>
      <c t="n" s="6" r="B18">
        <v>1500000</v>
      </c>
      <c t="n" s="6" r="C18">
        <v>1500000</v>
      </c>
    </row>
    <row spans="1:3" r="19">
      <c t="s" s="4" r="A19">
        <v>49</v>
      </c>
      <c t="n" s="6" r="B19">
        <v>394244</v>
      </c>
      <c t="n" s="6" r="C19">
        <v>394244</v>
      </c>
    </row>
    <row spans="1:3" r="20">
      <c t="s" s="4" r="A20">
        <v>50</v>
      </c>
      <c t="n" s="6" r="B20">
        <v>2842814</v>
      </c>
      <c t="n" s="6" r="C20">
        <v>2702127</v>
      </c>
    </row>
    <row spans="1:3" r="21">
      <c t="s" s="4" r="A21">
        <v>51</v>
      </c>
      <c t="n" s="7" r="B21">
        <v>17970828</v>
      </c>
      <c t="n" s="7" r="C21">
        <v>17480482</v>
      </c>
    </row>
    <row spans="1:3" r="22">
      <c t="s" s="4" r="A22">
        <v>52</v>
      </c>
      <c t="s" s="4" r="B22">
        <v>36</v>
      </c>
      <c t="s" s="4" r="C22">
        <v>36</v>
      </c>
    </row>
    <row spans="1:3" r="23">
      <c t="s" s="3" r="A23">
        <v>53</v>
      </c>
    </row>
    <row spans="1:3" r="24">
      <c t="s" s="4" r="A24">
        <v>54</v>
      </c>
      <c t="n" s="7" r="B24">
        <v>90130</v>
      </c>
      <c t="n" s="7" r="C24">
        <v>90130</v>
      </c>
    </row>
    <row spans="1:3" r="25">
      <c t="s" s="4" r="A25">
        <v>55</v>
      </c>
      <c t="n" s="6" r="B25">
        <v>44975044</v>
      </c>
      <c t="n" s="6" r="C25">
        <v>44973013</v>
      </c>
    </row>
    <row spans="1:3" r="26">
      <c t="s" s="4" r="A26">
        <v>56</v>
      </c>
      <c t="n" s="6" r="B26">
        <v>-57794999</v>
      </c>
      <c t="n" s="6" r="C26">
        <v>-57518359</v>
      </c>
    </row>
    <row spans="1:3" r="27">
      <c t="s" s="4" r="A27">
        <v>57</v>
      </c>
      <c t="n" s="6" r="B27">
        <v>1395604</v>
      </c>
      <c t="n" s="6" r="C27">
        <v>1427405</v>
      </c>
    </row>
    <row spans="1:3" r="28">
      <c t="s" s="4" r="A28">
        <v>58</v>
      </c>
      <c t="n" s="6" r="B28">
        <v>-11334222</v>
      </c>
      <c t="n" s="6" r="C28">
        <v>-11027811</v>
      </c>
    </row>
    <row spans="1:3" r="29">
      <c t="s" s="4" r="A29">
        <v>59</v>
      </c>
      <c t="n" s="6" r="B29">
        <v>-4025402</v>
      </c>
      <c t="n" s="6" r="C29">
        <v>-3828559</v>
      </c>
    </row>
    <row spans="1:3" r="30">
      <c t="s" s="4" r="A30">
        <v>60</v>
      </c>
      <c t="n" s="6" r="B30">
        <v>-15359624</v>
      </c>
      <c t="n" s="6" r="C30">
        <v>-14856370</v>
      </c>
    </row>
    <row spans="1:3" r="31">
      <c t="s" s="4" r="A31">
        <v>61</v>
      </c>
      <c t="n" s="7" r="B31">
        <v>2611204</v>
      </c>
      <c t="n" s="7" r="C31">
        <v>2624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15</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row spans="1:2" r="19">
      <c t="s" s="4" r="A19">
        <v>192</v>
      </c>
      <c t="s" s="4" r="B19">
        <v>193</v>
      </c>
    </row>
    <row spans="1:2" r="20">
      <c t="s" s="4" r="A20">
        <v>194</v>
      </c>
      <c t="s" s="4" r="B20">
        <v>195</v>
      </c>
    </row>
    <row spans="1:2" r="21">
      <c t="s" s="4" r="A21">
        <v>196</v>
      </c>
      <c t="s" s="4" r="B21">
        <v>197</v>
      </c>
    </row>
    <row spans="1:2" r="22">
      <c t="s" s="4" r="A22">
        <v>198</v>
      </c>
      <c t="s" s="4" r="B22">
        <v>199</v>
      </c>
    </row>
    <row spans="1:2" r="23">
      <c t="s" s="4" r="A23">
        <v>200</v>
      </c>
      <c t="s" s="4" r="B2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20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203</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03</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4</v>
      </c>
      <c t="s" s="2" r="B1">
        <v>1</v>
      </c>
    </row>
    <row spans="1:2" r="2">
      <c t="s" s="2" r="B2">
        <v>2</v>
      </c>
    </row>
    <row spans="1:2" r="3">
      <c t="s" s="3" r="A3">
        <v>203</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0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03</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3</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2"/>
    <col customWidth="1" max="2" min="2" width="13"/>
    <col customWidth="1" max="3" min="3" width="14"/>
    <col customWidth="1" max="4" min="4" width="21"/>
    <col customWidth="1" max="5" min="5" width="21"/>
    <col customWidth="1" max="6" min="6" width="21"/>
    <col customWidth="1" max="7" min="7" width="14"/>
    <col customWidth="1" max="8" min="8" width="14"/>
    <col customWidth="1" max="9" min="9" width="14"/>
    <col customWidth="1" max="10" min="10" width="17"/>
    <col customWidth="1" max="11" min="11" width="14"/>
    <col customWidth="1" max="12" min="12" width="14"/>
  </cols>
  <sheetData>
    <row spans="1:12" r="1">
      <c t="s" s="1" r="A1">
        <v>230</v>
      </c>
      <c t="s" s="2" r="B1">
        <v>231</v>
      </c>
      <c t="s" s="2" r="C1">
        <v>232</v>
      </c>
      <c t="s" s="2" r="D1">
        <v>233</v>
      </c>
      <c t="s" s="2" r="E1">
        <v>234</v>
      </c>
      <c t="s" s="2" r="F1">
        <v>235</v>
      </c>
      <c t="s" s="2" r="G1">
        <v>236</v>
      </c>
      <c t="s" s="2" r="H1">
        <v>237</v>
      </c>
      <c t="s" s="2" r="I1">
        <v>238</v>
      </c>
      <c t="s" s="2" r="J1">
        <v>239</v>
      </c>
      <c t="s" s="2" r="K1">
        <v>240</v>
      </c>
      <c t="s" s="2" r="L1">
        <v>241</v>
      </c>
    </row>
    <row spans="1:12" r="2">
      <c t="s" s="4" r="A2">
        <v>242</v>
      </c>
    </row>
    <row spans="1:12" r="3">
      <c t="s" s="4" r="A3">
        <v>243</v>
      </c>
      <c t="n" s="6" r="D3">
        <v>20</v>
      </c>
    </row>
    <row spans="1:12" r="4">
      <c t="s" s="4" r="A4">
        <v>244</v>
      </c>
    </row>
    <row spans="1:12" r="5">
      <c t="s" s="4" r="A5">
        <v>243</v>
      </c>
      <c t="n" s="6" r="D5">
        <v>200</v>
      </c>
    </row>
    <row spans="1:12" r="6">
      <c t="s" s="4" r="A6">
        <v>245</v>
      </c>
    </row>
    <row spans="1:12" r="7">
      <c t="s" s="4" r="A7">
        <v>246</v>
      </c>
      <c t="s" s="4" r="L7">
        <v>247</v>
      </c>
    </row>
    <row spans="1:12" r="8">
      <c t="s" s="4" r="A8">
        <v>248</v>
      </c>
    </row>
    <row spans="1:12" r="9">
      <c t="s" s="4" r="A9">
        <v>246</v>
      </c>
      <c t="s" s="4" r="C9">
        <v>249</v>
      </c>
      <c t="s" s="4" r="K9">
        <v>250</v>
      </c>
    </row>
    <row spans="1:12" r="10">
      <c t="s" s="4" r="A10">
        <v>251</v>
      </c>
      <c t="n" s="6" r="K10">
        <v>7</v>
      </c>
    </row>
    <row spans="1:12" r="11">
      <c t="s" s="4" r="A11">
        <v>252</v>
      </c>
      <c t="s" s="4" r="C11">
        <v>247</v>
      </c>
    </row>
    <row spans="1:12" r="12">
      <c t="s" s="4" r="A12">
        <v>253</v>
      </c>
    </row>
    <row spans="1:12" r="13">
      <c t="s" s="4" r="A13">
        <v>246</v>
      </c>
      <c t="s" s="4" r="B13">
        <v>254</v>
      </c>
      <c t="s" s="4" r="J13">
        <v>255</v>
      </c>
    </row>
    <row spans="1:12" r="14">
      <c t="s" s="4" r="A14">
        <v>252</v>
      </c>
      <c t="s" s="4" r="B14">
        <v>247</v>
      </c>
    </row>
    <row spans="1:12" r="15">
      <c t="s" s="4" r="A15">
        <v>256</v>
      </c>
      <c t="n" s="6" r="J15">
        <v>27</v>
      </c>
    </row>
    <row spans="1:12" r="16">
      <c t="s" s="4" r="A16">
        <v>257</v>
      </c>
    </row>
    <row spans="1:12" r="17">
      <c t="s" s="4" r="A17">
        <v>246</v>
      </c>
      <c t="s" s="4" r="I17">
        <v>250</v>
      </c>
    </row>
    <row spans="1:12" r="18">
      <c t="s" s="4" r="A18">
        <v>258</v>
      </c>
    </row>
    <row spans="1:12" r="19">
      <c t="s" s="4" r="A19">
        <v>246</v>
      </c>
      <c t="s" s="4" r="H19">
        <v>247</v>
      </c>
    </row>
    <row spans="1:12" r="20">
      <c t="s" s="4" r="A20">
        <v>253</v>
      </c>
    </row>
    <row spans="1:12" r="21">
      <c t="s" s="4" r="A21">
        <v>259</v>
      </c>
      <c t="s" s="4" r="G21">
        <v>247</v>
      </c>
    </row>
    <row spans="1:12" r="22">
      <c t="s" s="4" r="A22">
        <v>260</v>
      </c>
      <c t="n" s="7" r="D22">
        <v>-442928</v>
      </c>
      <c t="n" s="7" r="E22">
        <v>-663667</v>
      </c>
    </row>
    <row spans="1:12" r="23">
      <c t="s" s="4" r="A23">
        <v>261</v>
      </c>
      <c t="n" s="6" r="D23">
        <v>17210700</v>
      </c>
    </row>
    <row spans="1:12" r="24">
      <c t="s" s="4" r="A24">
        <v>262</v>
      </c>
      <c t="n" s="7" r="D24">
        <v>-11334222</v>
      </c>
      <c t="n" s="7" r="F24">
        <v>-110278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63</v>
      </c>
      <c t="n" s="7" r="B2">
        <v>16868570</v>
      </c>
      <c t="n" s="7" r="C2">
        <v>16868570</v>
      </c>
    </row>
    <row spans="1:3" r="3">
      <c t="s" s="4" r="A3">
        <v>64</v>
      </c>
      <c t="n" s="7" r="B3">
        <v>2918356</v>
      </c>
      <c t="n" s="7" r="C3">
        <v>2878063</v>
      </c>
    </row>
    <row spans="1:3" r="4">
      <c t="s" s="4" r="A4">
        <v>65</v>
      </c>
      <c t="n" s="8" r="B4">
        <v>0.001</v>
      </c>
      <c t="n" s="8" r="C4">
        <v>0.001</v>
      </c>
    </row>
    <row spans="1:3" r="5">
      <c t="s" s="4" r="A5">
        <v>66</v>
      </c>
      <c t="n" s="6" r="B5">
        <v>100000000</v>
      </c>
      <c t="n" s="6" r="C5">
        <v>100000000</v>
      </c>
    </row>
    <row spans="1:3" r="6">
      <c t="s" s="4" r="A6">
        <v>67</v>
      </c>
      <c t="n" s="6" r="B6">
        <v>90130475</v>
      </c>
      <c t="n" s="6" r="C6">
        <v>90130475</v>
      </c>
    </row>
    <row spans="1:3" r="7">
      <c t="s" s="4" r="A7">
        <v>68</v>
      </c>
      <c t="n" s="6" r="B7">
        <v>90130475</v>
      </c>
      <c t="n" s="6" r="C7">
        <v>90130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6"/>
    <col customWidth="1" max="5" min="5" width="23"/>
    <col customWidth="1" max="6" min="6" width="21"/>
    <col customWidth="1" max="7" min="7" width="23"/>
  </cols>
  <sheetData>
    <row spans="1:7" r="1">
      <c t="s" s="1" r="A1">
        <v>263</v>
      </c>
      <c t="s" s="2" r="B1">
        <v>1</v>
      </c>
      <c t="s" s="2" r="D1">
        <v>264</v>
      </c>
    </row>
    <row spans="1:7" r="2">
      <c t="s" s="2" r="B2">
        <v>265</v>
      </c>
      <c t="s" s="2" r="C2">
        <v>234</v>
      </c>
      <c t="s" s="2" r="D2">
        <v>266</v>
      </c>
      <c t="s" s="2" r="E2">
        <v>267</v>
      </c>
      <c t="s" s="2" r="F2">
        <v>235</v>
      </c>
      <c t="s" s="2" r="G2">
        <v>268</v>
      </c>
    </row>
    <row spans="1:7" r="3">
      <c t="s" s="4" r="A3">
        <v>269</v>
      </c>
    </row>
    <row spans="1:7" r="4">
      <c t="s" s="4" r="A4">
        <v>270</v>
      </c>
      <c t="s" s="4" r="B4">
        <v>271</v>
      </c>
    </row>
    <row spans="1:7" r="5">
      <c t="s" s="4" r="A5">
        <v>272</v>
      </c>
    </row>
    <row spans="1:7" r="6">
      <c t="s" s="4" r="A6">
        <v>270</v>
      </c>
      <c t="s" s="4" r="B6">
        <v>271</v>
      </c>
    </row>
    <row spans="1:7" r="7">
      <c t="s" s="4" r="A7">
        <v>273</v>
      </c>
      <c t="s" s="4" r="B7">
        <v>271</v>
      </c>
    </row>
    <row spans="1:7" r="8">
      <c t="s" s="4" r="A8">
        <v>274</v>
      </c>
    </row>
    <row spans="1:7" r="9">
      <c t="s" s="4" r="A9">
        <v>270</v>
      </c>
      <c t="s" s="4" r="B9">
        <v>275</v>
      </c>
    </row>
    <row spans="1:7" r="10">
      <c t="s" s="4" r="A10">
        <v>276</v>
      </c>
    </row>
    <row spans="1:7" r="11">
      <c t="s" s="4" r="A11">
        <v>270</v>
      </c>
      <c t="s" s="4" r="B11">
        <v>275</v>
      </c>
    </row>
    <row spans="1:7" r="12">
      <c t="s" s="4" r="A12">
        <v>273</v>
      </c>
      <c t="s" s="4" r="B12">
        <v>277</v>
      </c>
    </row>
    <row spans="1:7" r="13">
      <c t="s" s="4" r="A13">
        <v>278</v>
      </c>
      <c t="n" s="6" r="B13">
        <v>2954167</v>
      </c>
      <c t="n" s="6" r="E13">
        <v>2954167</v>
      </c>
      <c t="n" s="6" r="G13">
        <v>2954167</v>
      </c>
    </row>
    <row spans="1:7" r="14">
      <c t="s" s="4" r="A14">
        <v>279</v>
      </c>
      <c t="n" s="6" r="B14">
        <v>0</v>
      </c>
      <c t="n" s="6" r="E14">
        <v>0</v>
      </c>
      <c t="n" s="6" r="G14">
        <v>0</v>
      </c>
    </row>
    <row spans="1:7" r="15">
      <c t="s" s="4" r="A15">
        <v>280</v>
      </c>
      <c t="n" s="7" r="B15">
        <v>0</v>
      </c>
      <c t="n" s="7" r="F15">
        <v>0</v>
      </c>
    </row>
    <row spans="1:7" r="16">
      <c t="s" s="4" r="A16">
        <v>281</v>
      </c>
      <c t="n" s="6" r="B16">
        <v>442674</v>
      </c>
      <c t="n" s="7" r="F16">
        <v>452827</v>
      </c>
    </row>
    <row spans="1:7" r="17">
      <c t="s" s="4" r="A17">
        <v>282</v>
      </c>
      <c t="s" s="4" r="D17">
        <v>254</v>
      </c>
    </row>
    <row spans="1:7" r="18">
      <c t="s" s="4" r="A18">
        <v>283</v>
      </c>
      <c t="n" s="6" r="B18">
        <v>2031</v>
      </c>
      <c t="n" s="7" r="C18">
        <v>26344</v>
      </c>
    </row>
    <row spans="1:7" r="19">
      <c t="s" s="4" r="A19">
        <v>284</v>
      </c>
      <c t="n" s="9" r="E19">
        <v>481</v>
      </c>
      <c t="n" s="9" r="G19">
        <v>472</v>
      </c>
    </row>
    <row spans="1:7" r="20">
      <c t="s" s="4" r="A20">
        <v>285</v>
      </c>
      <c t="n" s="7" r="B20">
        <v>0</v>
      </c>
      <c t="n" s="7" r="C20">
        <v>745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86</v>
      </c>
      <c t="s" s="2" r="B1">
        <v>2</v>
      </c>
      <c t="s" s="2" r="C1">
        <v>30</v>
      </c>
    </row>
    <row spans="1:3" r="2">
      <c t="s" s="4" r="A2">
        <v>287</v>
      </c>
    </row>
    <row spans="1:3" r="3">
      <c t="s" s="4" r="A3">
        <v>288</v>
      </c>
      <c t="n" s="7" r="B3">
        <v>451569</v>
      </c>
      <c t="n" s="7" r="C3">
        <v>451569</v>
      </c>
    </row>
    <row spans="1:3" r="4">
      <c t="s" s="4" r="A4">
        <v>289</v>
      </c>
    </row>
    <row spans="1:3" r="5">
      <c t="s" s="4" r="A5">
        <v>288</v>
      </c>
      <c t="n" s="6" r="B5">
        <v>11342</v>
      </c>
      <c t="n" s="6" r="C5">
        <v>11342</v>
      </c>
    </row>
    <row spans="1:3" r="6">
      <c t="s" s="4" r="A6">
        <v>290</v>
      </c>
      <c t="n" s="6" r="B6">
        <v>153378</v>
      </c>
      <c t="n" s="6" r="C6">
        <v>152588</v>
      </c>
    </row>
    <row spans="1:3" r="7">
      <c t="s" s="4" r="A7">
        <v>291</v>
      </c>
      <c t="n" s="7" r="B7">
        <v>616289</v>
      </c>
      <c t="n" s="7" r="C7">
        <v>6154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92</v>
      </c>
      <c t="s" s="2" r="B1">
        <v>1</v>
      </c>
    </row>
    <row spans="1:3" r="2">
      <c t="s" s="2" r="B2">
        <v>2</v>
      </c>
      <c t="s" s="2" r="C2">
        <v>70</v>
      </c>
    </row>
    <row spans="1:3" r="3">
      <c t="s" s="4" r="A3">
        <v>293</v>
      </c>
      <c t="n" s="7" r="B3">
        <v>-276640</v>
      </c>
      <c t="n" s="7" r="C3">
        <v>-387538</v>
      </c>
    </row>
    <row spans="1:3" r="4">
      <c t="s" s="4" r="A4">
        <v>82</v>
      </c>
      <c t="n" s="6" r="B4">
        <v>-62356</v>
      </c>
      <c t="n" s="6" r="C4">
        <v>-290439</v>
      </c>
    </row>
    <row spans="1:3" r="5">
      <c t="s" s="4" r="A5">
        <v>294</v>
      </c>
      <c t="n" s="7" r="B5">
        <v>-338996</v>
      </c>
      <c t="n" s="7" r="C5">
        <v>-6779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95</v>
      </c>
      <c t="s" s="2" r="B1">
        <v>1</v>
      </c>
    </row>
    <row spans="1:3" r="2">
      <c t="s" s="2" r="B2">
        <v>2</v>
      </c>
      <c t="s" s="2" r="C2">
        <v>70</v>
      </c>
    </row>
    <row spans="1:3" r="3">
      <c t="s" s="4" r="A3">
        <v>296</v>
      </c>
      <c t="n" s="7" r="B3">
        <v>26619</v>
      </c>
      <c t="n" s="7" r="C3">
        <v>328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97</v>
      </c>
      <c t="s" s="2" r="B1">
        <v>2</v>
      </c>
      <c t="s" s="2" r="C1">
        <v>30</v>
      </c>
    </row>
    <row spans="1:3" r="2">
      <c t="s" s="4" r="A2">
        <v>298</v>
      </c>
    </row>
    <row spans="1:3" r="3">
      <c t="s" s="4" r="A3">
        <v>299</v>
      </c>
      <c t="n" s="7" r="B3">
        <v>569420</v>
      </c>
      <c t="n" s="7" r="C3">
        <v>569420</v>
      </c>
    </row>
    <row spans="1:3" r="4">
      <c t="s" s="4" r="A4">
        <v>300</v>
      </c>
    </row>
    <row spans="1:3" r="5">
      <c t="s" s="4" r="A5">
        <v>299</v>
      </c>
      <c t="n" s="6" r="B5">
        <v>972985</v>
      </c>
      <c t="n" s="6" r="C5">
        <v>972985</v>
      </c>
    </row>
    <row spans="1:3" r="6">
      <c t="s" s="4" r="A6">
        <v>301</v>
      </c>
    </row>
    <row spans="1:3" r="7">
      <c t="s" s="4" r="A7">
        <v>299</v>
      </c>
      <c t="n" s="6" r="B7">
        <v>2483673</v>
      </c>
      <c t="n" s="6" r="C7">
        <v>2466183</v>
      </c>
    </row>
    <row spans="1:3" r="8">
      <c t="s" s="4" r="A8">
        <v>302</v>
      </c>
    </row>
    <row spans="1:3" r="9">
      <c t="s" s="4" r="A9">
        <v>299</v>
      </c>
      <c t="n" s="6" r="B9">
        <v>116071</v>
      </c>
      <c t="n" s="6" r="C9">
        <v>116071</v>
      </c>
    </row>
    <row spans="1:3" r="10">
      <c t="s" s="4" r="A10">
        <v>303</v>
      </c>
    </row>
    <row spans="1:3" r="11">
      <c t="s" s="4" r="A11">
        <v>299</v>
      </c>
      <c t="n" s="6" r="B11">
        <v>20739</v>
      </c>
      <c t="n" s="6" r="C11">
        <v>20739</v>
      </c>
    </row>
    <row spans="1:3" r="12">
      <c t="s" s="4" r="A12">
        <v>304</v>
      </c>
    </row>
    <row spans="1:3" r="13">
      <c t="s" s="4" r="A13">
        <v>299</v>
      </c>
      <c t="n" s="6" r="B13">
        <v>163899</v>
      </c>
      <c t="n" s="6" r="C13">
        <v>163899</v>
      </c>
    </row>
    <row spans="1:3" r="14">
      <c t="s" s="4" r="A14">
        <v>299</v>
      </c>
      <c t="n" s="6" r="B14">
        <v>4326787</v>
      </c>
      <c t="n" s="6" r="C14">
        <v>4309297</v>
      </c>
    </row>
    <row spans="1:3" r="15">
      <c t="s" s="4" r="A15">
        <v>305</v>
      </c>
      <c t="n" s="6" r="B15">
        <v>-2918356</v>
      </c>
      <c t="n" s="6" r="C15">
        <v>-2878063</v>
      </c>
    </row>
    <row spans="1:3" r="16">
      <c t="n" s="7" r="B16">
        <v>1408431</v>
      </c>
      <c t="n" s="7" r="C16">
        <v>14312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306</v>
      </c>
      <c t="s" s="2" r="B1">
        <v>307</v>
      </c>
      <c t="s" s="2" r="C1">
        <v>308</v>
      </c>
      <c t="s" s="2" r="D1">
        <v>309</v>
      </c>
      <c t="s" s="2" r="E1">
        <v>2</v>
      </c>
      <c t="s" s="2" r="F1">
        <v>30</v>
      </c>
    </row>
    <row spans="1:6" r="2">
      <c t="s" s="4" r="A2">
        <v>310</v>
      </c>
    </row>
    <row spans="1:6" r="3">
      <c t="s" s="4" r="A3">
        <v>311</v>
      </c>
      <c t="n" s="7" r="B3">
        <v>68570</v>
      </c>
    </row>
    <row spans="1:6" r="4">
      <c t="s" s="4" r="A4">
        <v>312</v>
      </c>
    </row>
    <row spans="1:6" r="5">
      <c t="s" s="4" r="A5">
        <v>311</v>
      </c>
      <c t="n" s="7" r="B5">
        <v>16800000</v>
      </c>
    </row>
    <row spans="1:6" r="6">
      <c t="s" s="4" r="A6">
        <v>313</v>
      </c>
    </row>
    <row spans="1:6" r="7">
      <c t="s" s="4" r="A7">
        <v>314</v>
      </c>
      <c t="s" s="4" r="C7">
        <v>247</v>
      </c>
    </row>
    <row spans="1:6" r="8">
      <c t="s" s="4" r="A8">
        <v>315</v>
      </c>
    </row>
    <row spans="1:6" r="9">
      <c t="s" s="4" r="A9">
        <v>314</v>
      </c>
      <c t="s" s="4" r="C9">
        <v>247</v>
      </c>
    </row>
    <row spans="1:6" r="10">
      <c t="s" s="4" r="A10">
        <v>316</v>
      </c>
    </row>
    <row spans="1:6" r="11">
      <c t="s" s="4" r="A11">
        <v>317</v>
      </c>
      <c t="s" s="4" r="B11">
        <v>318</v>
      </c>
    </row>
    <row spans="1:6" r="12">
      <c t="s" s="4" r="A12">
        <v>319</v>
      </c>
      <c t="n" s="7" r="E12">
        <v>16868570</v>
      </c>
      <c t="n" s="7" r="F12">
        <v>16868570</v>
      </c>
    </row>
    <row spans="1:6" r="13">
      <c t="s" s="4" r="A13">
        <v>320</v>
      </c>
      <c t="n" s="6" r="E13">
        <v>16868570</v>
      </c>
      <c t="n" s="6" r="F13">
        <v>16868570</v>
      </c>
    </row>
    <row spans="1:6" r="14">
      <c t="s" s="4" r="A14">
        <v>321</v>
      </c>
    </row>
    <row spans="1:6" r="15">
      <c t="s" s="4" r="A15">
        <v>322</v>
      </c>
      <c t="s" s="4" r="C15">
        <v>323</v>
      </c>
    </row>
    <row spans="1:6" r="16">
      <c t="s" s="4" r="A16">
        <v>311</v>
      </c>
      <c t="n" s="10" r="D16">
        <v>37537978.02</v>
      </c>
    </row>
    <row spans="1:6" r="17">
      <c t="s" s="4" r="A17">
        <v>320</v>
      </c>
      <c t="n" s="7" r="E17">
        <v>16868570</v>
      </c>
      <c t="n" s="7" r="F17">
        <v>168685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4</v>
      </c>
      <c t="s" s="2" r="B1">
        <v>2</v>
      </c>
      <c t="s" s="2" r="C1">
        <v>30</v>
      </c>
    </row>
    <row spans="1:3" r="2">
      <c t="s" s="4" r="A2">
        <v>325</v>
      </c>
      <c t="n" s="7" r="B2">
        <v>155716</v>
      </c>
      <c t="n" s="7" r="C2">
        <v>154819</v>
      </c>
    </row>
    <row spans="1:3" r="3">
      <c t="s" s="4" r="A3">
        <v>326</v>
      </c>
      <c t="n" s="6" r="B3">
        <v>4564753</v>
      </c>
      <c t="n" s="6" r="C3">
        <v>4518386</v>
      </c>
    </row>
    <row spans="1:3" r="4">
      <c t="s" s="4" r="A4">
        <v>327</v>
      </c>
      <c t="n" s="6" r="B4">
        <v>1684876</v>
      </c>
      <c t="n" s="6" r="C4">
        <v>1548548</v>
      </c>
    </row>
    <row spans="1:3" r="5">
      <c t="n" s="7" r="B5">
        <v>6405345</v>
      </c>
      <c t="n" s="7" r="C5">
        <v>6221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28</v>
      </c>
      <c t="s" s="2" r="B1">
        <v>329</v>
      </c>
      <c t="s" s="2" r="C1">
        <v>2</v>
      </c>
      <c t="s" s="2" r="D1">
        <v>30</v>
      </c>
    </row>
    <row spans="1:4" r="2">
      <c t="s" s="4" r="A2">
        <v>330</v>
      </c>
    </row>
    <row spans="1:4" r="3">
      <c t="s" s="4" r="A3">
        <v>331</v>
      </c>
      <c t="s" s="4" r="B3">
        <v>332</v>
      </c>
    </row>
    <row spans="1:4" r="4">
      <c t="s" s="4" r="A4">
        <v>257</v>
      </c>
    </row>
    <row spans="1:4" r="5">
      <c t="s" s="4" r="A5">
        <v>333</v>
      </c>
      <c t="s" s="4" r="B5">
        <v>334</v>
      </c>
    </row>
    <row spans="1:4" r="6">
      <c t="s" s="4" r="A6">
        <v>335</v>
      </c>
      <c t="n" s="7" r="B6">
        <v>8800000</v>
      </c>
    </row>
    <row spans="1:4" r="7">
      <c t="s" s="4" r="A7">
        <v>336</v>
      </c>
      <c t="s" s="4" r="B7">
        <v>334</v>
      </c>
    </row>
    <row spans="1:4" r="8">
      <c t="s" s="4" r="A8">
        <v>337</v>
      </c>
      <c t="n" s="7" r="C8">
        <v>4104577</v>
      </c>
      <c t="n" s="7" r="D8">
        <v>4104577</v>
      </c>
    </row>
    <row spans="1:4" r="9">
      <c t="s" s="4" r="A9">
        <v>338</v>
      </c>
      <c t="n" s="7" r="C9">
        <v>906617</v>
      </c>
      <c t="n" s="7" r="D9">
        <v>8140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39</v>
      </c>
      <c t="s" s="2" r="B1">
        <v>340</v>
      </c>
      <c t="s" s="2" r="C1">
        <v>341</v>
      </c>
      <c t="s" s="2" r="D1">
        <v>30</v>
      </c>
      <c t="s" s="2" r="E1">
        <v>2</v>
      </c>
      <c t="s" s="2" r="F1">
        <v>342</v>
      </c>
      <c t="s" s="2" r="G1">
        <v>343</v>
      </c>
      <c t="s" s="2" r="H1">
        <v>344</v>
      </c>
      <c t="s" s="2" r="I1">
        <v>345</v>
      </c>
      <c t="s" s="2" r="J1">
        <v>346</v>
      </c>
    </row>
    <row spans="1:10" r="2">
      <c t="s" s="4" r="A2">
        <v>347</v>
      </c>
    </row>
    <row spans="1:10" r="3">
      <c t="s" s="4" r="A3">
        <v>348</v>
      </c>
      <c t="n" s="7" r="C3">
        <v>2000000</v>
      </c>
    </row>
    <row spans="1:10" r="4">
      <c t="s" s="4" r="A4">
        <v>349</v>
      </c>
    </row>
    <row spans="1:10" r="5">
      <c t="s" s="4" r="A5">
        <v>350</v>
      </c>
      <c t="s" s="4" r="C5">
        <v>351</v>
      </c>
    </row>
    <row spans="1:10" r="6">
      <c t="s" s="4" r="A6">
        <v>352</v>
      </c>
    </row>
    <row spans="1:10" r="7">
      <c t="s" s="4" r="A7">
        <v>350</v>
      </c>
      <c t="s" s="4" r="C7">
        <v>353</v>
      </c>
    </row>
    <row spans="1:10" r="8">
      <c t="s" s="4" r="A8">
        <v>354</v>
      </c>
    </row>
    <row spans="1:10" r="9">
      <c t="s" s="4" r="A9">
        <v>355</v>
      </c>
      <c t="n" s="7" r="F9">
        <v>230000</v>
      </c>
    </row>
    <row spans="1:10" r="10">
      <c t="s" s="4" r="A10">
        <v>356</v>
      </c>
      <c t="n" s="7" r="D10">
        <v>1500000</v>
      </c>
      <c t="n" s="7" r="E10">
        <v>1500000</v>
      </c>
      <c t="n" s="7" r="G10">
        <v>1500000</v>
      </c>
      <c t="n" s="7" r="H10">
        <v>500000</v>
      </c>
      <c t="n" s="7" r="I10">
        <v>500000</v>
      </c>
      <c t="n" s="7" r="J10">
        <v>500000</v>
      </c>
    </row>
    <row spans="1:10" r="11">
      <c t="s" s="4" r="A11">
        <v>357</v>
      </c>
      <c t="s" s="4" r="C11">
        <v>358</v>
      </c>
    </row>
    <row spans="1:10" r="12">
      <c t="s" s="4" r="A12">
        <v>359</v>
      </c>
      <c t="s" s="4" r="B12">
        <v>360</v>
      </c>
    </row>
    <row spans="1:10" r="13">
      <c t="s" s="4" r="A13">
        <v>361</v>
      </c>
      <c t="n" s="7" r="D13">
        <v>8000000</v>
      </c>
    </row>
    <row spans="1:10" r="14">
      <c t="s" s="4" r="A14">
        <v>355</v>
      </c>
      <c t="n" s="7" r="F14">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362</v>
      </c>
      <c t="s" s="2" r="B1">
        <v>2</v>
      </c>
      <c t="s" s="2" r="C1">
        <v>30</v>
      </c>
      <c t="s" s="2" r="D1">
        <v>343</v>
      </c>
      <c t="s" s="2" r="E1">
        <v>344</v>
      </c>
      <c t="s" s="2" r="F1">
        <v>345</v>
      </c>
      <c t="s" s="2" r="G1">
        <v>346</v>
      </c>
    </row>
    <row spans="1:7" r="2">
      <c t="s" s="4" r="A2">
        <v>356</v>
      </c>
      <c t="n" s="7" r="B2">
        <v>1500000</v>
      </c>
      <c t="n" s="7" r="C2">
        <v>1500000</v>
      </c>
      <c t="n" s="7" r="D2">
        <v>1500000</v>
      </c>
      <c t="n" s="7" r="E2">
        <v>500000</v>
      </c>
      <c t="n" s="7" r="F2">
        <v>500000</v>
      </c>
      <c t="n" s="7" r="G2">
        <v>500000</v>
      </c>
    </row>
    <row spans="1:7" r="3">
      <c t="s" s="4" r="A3">
        <v>363</v>
      </c>
      <c t="n" s="7" r="B3">
        <v>394244</v>
      </c>
      <c t="n" s="7" r="C3">
        <v>394244</v>
      </c>
      <c t="n" s="7" r="D3">
        <v>394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261162</v>
      </c>
      <c t="n" s="7" r="C4">
        <v>435784</v>
      </c>
    </row>
    <row spans="1:3" r="5">
      <c t="s" s="4" r="A5">
        <v>73</v>
      </c>
      <c t="n" s="6" r="B5">
        <v>26619</v>
      </c>
      <c t="n" s="6" r="C5">
        <v>107382</v>
      </c>
    </row>
    <row spans="1:3" r="6">
      <c t="s" s="4" r="A6">
        <v>74</v>
      </c>
      <c t="n" s="6" r="B6">
        <v>287781</v>
      </c>
      <c t="n" s="6" r="C6">
        <v>543166</v>
      </c>
    </row>
    <row spans="1:3" r="7">
      <c t="s" s="4" r="A7">
        <v>75</v>
      </c>
      <c t="n" s="6" r="B7">
        <v>-287781</v>
      </c>
      <c t="n" s="6" r="C7">
        <v>-543166</v>
      </c>
    </row>
    <row spans="1:3" r="8">
      <c t="s" s="3" r="A8">
        <v>76</v>
      </c>
    </row>
    <row spans="1:3" r="9">
      <c t="s" s="4" r="A9">
        <v>77</v>
      </c>
      <c t="n" s="6" r="B9">
        <v>155147</v>
      </c>
      <c t="n" s="6" r="C9">
        <v>120501</v>
      </c>
    </row>
    <row spans="1:3" r="10">
      <c t="s" s="4" r="A10">
        <v>78</v>
      </c>
      <c t="n" s="6" r="B10">
        <v>155147</v>
      </c>
      <c t="n" s="6" r="C10">
        <v>120501</v>
      </c>
    </row>
    <row spans="1:3" r="11">
      <c t="s" s="4" r="A11">
        <v>79</v>
      </c>
      <c t="n" s="6" r="B11">
        <v>-442928</v>
      </c>
      <c t="n" s="6" r="C11">
        <v>-663667</v>
      </c>
    </row>
    <row spans="1:3" r="12">
      <c t="s" s="4" r="A12">
        <v>80</v>
      </c>
      <c t="n" s="6" r="B12">
        <v>-166288</v>
      </c>
      <c t="n" s="6" r="C12">
        <v>-276129</v>
      </c>
    </row>
    <row spans="1:3" r="13">
      <c t="s" s="4" r="A13">
        <v>81</v>
      </c>
      <c t="n" s="6" r="B13">
        <v>-276640</v>
      </c>
      <c t="n" s="6" r="C13">
        <v>-387538</v>
      </c>
    </row>
    <row spans="1:3" r="14">
      <c t="s" s="4" r="A14">
        <v>82</v>
      </c>
      <c t="n" s="6" r="B14">
        <v>-62356</v>
      </c>
      <c t="n" s="6" r="C14">
        <v>-290439</v>
      </c>
    </row>
    <row spans="1:3" r="15">
      <c t="s" s="4" r="A15">
        <v>83</v>
      </c>
      <c t="n" s="6" r="B15">
        <v>-338996</v>
      </c>
      <c t="n" s="6" r="C15">
        <v>-677977</v>
      </c>
    </row>
    <row spans="1:3" r="16">
      <c t="s" s="4" r="A16">
        <v>84</v>
      </c>
      <c t="n" s="6" r="B16">
        <v>30555</v>
      </c>
      <c t="n" s="6" r="C16">
        <v>142315</v>
      </c>
    </row>
    <row spans="1:3" r="17">
      <c t="s" s="4" r="A17">
        <v>85</v>
      </c>
      <c t="n" s="7" r="B17">
        <v>-308441</v>
      </c>
      <c t="n" s="7" r="C17">
        <v>-535662</v>
      </c>
    </row>
    <row spans="1:3" r="18">
      <c t="s" s="4" r="A18">
        <v>86</v>
      </c>
      <c t="n" s="7" r="B18">
        <v>0</v>
      </c>
      <c t="n" s="7" r="C18">
        <v>0</v>
      </c>
    </row>
    <row spans="1:3" r="19">
      <c t="s" s="4" r="A19">
        <v>87</v>
      </c>
      <c t="n" s="6" r="B19">
        <v>90130475</v>
      </c>
      <c t="n" s="6" r="C19">
        <v>87882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64</v>
      </c>
      <c t="s" s="2" r="B1">
        <v>236</v>
      </c>
      <c t="s" s="2" r="C1">
        <v>365</v>
      </c>
      <c t="s" s="2" r="D1">
        <v>266</v>
      </c>
    </row>
    <row spans="1:4" r="2">
      <c t="s" s="4" r="A2">
        <v>248</v>
      </c>
    </row>
    <row spans="1:4" r="3">
      <c t="s" s="4" r="A3">
        <v>314</v>
      </c>
      <c t="s" s="4" r="C3">
        <v>247</v>
      </c>
    </row>
    <row spans="1:4" r="4">
      <c t="s" s="4" r="A4">
        <v>253</v>
      </c>
    </row>
    <row spans="1:4" r="5">
      <c t="s" s="4" r="A5">
        <v>314</v>
      </c>
      <c t="s" s="4" r="B5">
        <v>247</v>
      </c>
    </row>
    <row spans="1:4" r="6">
      <c t="s" s="4" r="A6">
        <v>257</v>
      </c>
    </row>
    <row spans="1:4" r="7">
      <c t="s" s="4" r="A7">
        <v>322</v>
      </c>
      <c t="s" s="4" r="D7">
        <v>250</v>
      </c>
    </row>
    <row spans="1:4" r="8">
      <c t="s" s="4" r="A8">
        <v>366</v>
      </c>
      <c t="n" s="7" r="C8">
        <v>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67</v>
      </c>
      <c t="s" s="2" r="B1">
        <v>1</v>
      </c>
    </row>
    <row spans="1:3" r="2">
      <c t="s" s="2" r="B2">
        <v>2</v>
      </c>
      <c t="s" s="2" r="C2">
        <v>70</v>
      </c>
    </row>
    <row spans="1:3" r="3">
      <c t="s" s="4" r="A3">
        <v>368</v>
      </c>
      <c t="n" s="7" r="B3">
        <v>-3828559</v>
      </c>
    </row>
    <row spans="1:3" r="4">
      <c t="s" s="4" r="A4">
        <v>80</v>
      </c>
      <c t="n" s="6" r="B4">
        <v>-166288</v>
      </c>
      <c t="n" s="7" r="C4">
        <v>-276129</v>
      </c>
    </row>
    <row spans="1:3" r="5">
      <c t="s" s="4" r="A5">
        <v>369</v>
      </c>
      <c t="n" s="6" r="B5">
        <v>-30555</v>
      </c>
    </row>
    <row spans="1:3" r="6">
      <c t="s" s="4" r="A6">
        <v>368</v>
      </c>
      <c t="n" s="7" r="B6">
        <v>-4025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370</v>
      </c>
      <c t="s" s="2" r="B1">
        <v>1</v>
      </c>
    </row>
    <row spans="1:3" r="2">
      <c t="s" s="2" r="B2">
        <v>233</v>
      </c>
      <c t="s" s="2" r="C2">
        <v>234</v>
      </c>
    </row>
    <row spans="1:3" r="3">
      <c t="s" s="4" r="A3">
        <v>371</v>
      </c>
    </row>
    <row spans="1:3" r="4">
      <c t="s" s="4" r="A4">
        <v>372</v>
      </c>
      <c t="n" s="6" r="B4">
        <v>1</v>
      </c>
    </row>
    <row spans="1:3" r="5">
      <c t="s" s="4" r="A5">
        <v>373</v>
      </c>
      <c t="n" s="7" r="B5">
        <v>0</v>
      </c>
      <c t="n" s="7" r="C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74</v>
      </c>
      <c t="s" s="2" r="B1">
        <v>2</v>
      </c>
      <c t="s" s="2" r="C1">
        <v>30</v>
      </c>
    </row>
    <row spans="1:3" r="2">
      <c t="s" s="4" r="A2">
        <v>375</v>
      </c>
    </row>
    <row spans="1:3" r="3">
      <c t="s" s="4" r="A3">
        <v>376</v>
      </c>
      <c t="n" s="7" r="B3">
        <v>2589216</v>
      </c>
      <c t="n" s="7" r="C3">
        <v>2596427</v>
      </c>
    </row>
    <row spans="1:3" r="4">
      <c t="s" s="4" r="A4">
        <v>377</v>
      </c>
    </row>
    <row spans="1:3" r="5">
      <c t="s" s="4" r="A5">
        <v>376</v>
      </c>
      <c t="n" s="6" r="B5">
        <v>21988</v>
      </c>
      <c t="n" s="6" r="C5">
        <v>27685</v>
      </c>
    </row>
    <row spans="1:3" r="6">
      <c t="s" s="4" r="A6">
        <v>376</v>
      </c>
      <c t="n" s="7" r="B6">
        <v>2611204</v>
      </c>
      <c t="n" s="7" r="C6">
        <v>2624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78</v>
      </c>
      <c t="s" s="2" r="B1">
        <v>1</v>
      </c>
    </row>
    <row spans="1:3" r="2">
      <c t="s" s="2" r="B2">
        <v>2</v>
      </c>
      <c t="s" s="2" r="C2">
        <v>70</v>
      </c>
    </row>
    <row spans="1:3" r="3">
      <c t="s" s="4" r="A3">
        <v>379</v>
      </c>
      <c t="n" s="7" r="B3">
        <v>222181</v>
      </c>
      <c t="n" s="7" r="C3">
        <v>324473</v>
      </c>
    </row>
    <row spans="1:3" r="4">
      <c t="s" s="4" r="A4">
        <v>380</v>
      </c>
      <c t="n" s="6" r="B4">
        <v>220747</v>
      </c>
      <c t="n" s="6" r="C4">
        <v>339194</v>
      </c>
    </row>
    <row spans="1:3" r="5">
      <c t="n" s="7" r="B5">
        <v>442928</v>
      </c>
      <c t="n" s="7" r="C5">
        <v>663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1</v>
      </c>
      <c t="s" s="2" r="B1">
        <v>2</v>
      </c>
      <c t="s" s="2" r="C1">
        <v>30</v>
      </c>
    </row>
    <row spans="1:3" r="2">
      <c t="s" s="4" r="A2">
        <v>377</v>
      </c>
    </row>
    <row spans="1:3" r="3">
      <c t="s" s="4" r="A3">
        <v>382</v>
      </c>
      <c t="n" s="7" r="B3">
        <v>0</v>
      </c>
      <c t="n" s="7" r="C3">
        <v>0</v>
      </c>
    </row>
    <row spans="1:3" r="4">
      <c t="s" s="4" r="A4">
        <v>375</v>
      </c>
    </row>
    <row spans="1:3" r="5">
      <c t="s" s="4" r="A5">
        <v>382</v>
      </c>
      <c t="n" s="7" r="B5">
        <v>31100</v>
      </c>
      <c t="n" s="7" r="C5">
        <v>61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83</v>
      </c>
      <c t="s" s="2" r="B1">
        <v>384</v>
      </c>
      <c t="s" s="2" r="C1">
        <v>385</v>
      </c>
      <c t="s" s="2" r="D1">
        <v>386</v>
      </c>
      <c t="s" s="2" r="E1">
        <v>387</v>
      </c>
      <c t="s" s="2" r="F1">
        <v>388</v>
      </c>
      <c t="s" s="2" r="G1">
        <v>389</v>
      </c>
      <c t="s" s="2" r="H1">
        <v>390</v>
      </c>
      <c t="s" s="2" r="I1">
        <v>391</v>
      </c>
      <c t="s" s="2" r="J1">
        <v>392</v>
      </c>
      <c t="s" s="2" r="K1">
        <v>2</v>
      </c>
      <c t="s" s="2" r="L1">
        <v>70</v>
      </c>
      <c t="s" s="2" r="M1">
        <v>392</v>
      </c>
      <c t="s" s="2" r="N1">
        <v>393</v>
      </c>
      <c t="s" s="2" r="O1">
        <v>30</v>
      </c>
    </row>
    <row spans="1:15" r="2">
      <c t="s" s="4" r="A2">
        <v>394</v>
      </c>
    </row>
    <row spans="1:15" r="3">
      <c t="s" s="4" r="A3">
        <v>395</v>
      </c>
      <c t="n" s="7" r="N3">
        <v>225000</v>
      </c>
    </row>
    <row spans="1:15" r="4">
      <c t="s" s="4" r="A4">
        <v>396</v>
      </c>
    </row>
    <row spans="1:15" r="5">
      <c t="s" s="4" r="A5">
        <v>397</v>
      </c>
      <c t="n" s="6" r="H5">
        <v>500000</v>
      </c>
      <c t="n" s="6" r="N5">
        <v>1050000</v>
      </c>
    </row>
    <row spans="1:15" r="6">
      <c t="s" s="4" r="A6">
        <v>398</v>
      </c>
    </row>
    <row spans="1:15" r="7">
      <c t="s" s="4" r="A7">
        <v>399</v>
      </c>
      <c t="s" s="4" r="N7">
        <v>400</v>
      </c>
    </row>
    <row spans="1:15" r="8">
      <c t="s" s="4" r="A8">
        <v>401</v>
      </c>
      <c t="n" s="7" r="E8">
        <v>55000</v>
      </c>
    </row>
    <row spans="1:15" r="9">
      <c t="s" s="4" r="A9">
        <v>402</v>
      </c>
      <c t="n" s="7" r="K9">
        <v>840000</v>
      </c>
      <c t="n" s="7" r="O9">
        <v>784000</v>
      </c>
    </row>
    <row spans="1:15" r="10">
      <c t="s" s="4" r="A10">
        <v>403</v>
      </c>
    </row>
    <row spans="1:15" r="11">
      <c t="s" s="4" r="A11">
        <v>395</v>
      </c>
      <c t="n" s="7" r="N11">
        <v>72000</v>
      </c>
    </row>
    <row spans="1:15" r="12">
      <c t="s" s="4" r="A12">
        <v>404</v>
      </c>
    </row>
    <row spans="1:15" r="13">
      <c t="s" s="4" r="A13">
        <v>397</v>
      </c>
      <c t="n" s="6" r="N13">
        <v>337500</v>
      </c>
    </row>
    <row spans="1:15" r="14">
      <c t="s" s="4" r="A14">
        <v>405</v>
      </c>
    </row>
    <row spans="1:15" r="15">
      <c t="s" s="4" r="A15">
        <v>399</v>
      </c>
      <c t="s" s="4" r="N15">
        <v>400</v>
      </c>
    </row>
    <row spans="1:15" r="16">
      <c t="s" s="4" r="A16">
        <v>401</v>
      </c>
      <c t="n" s="6" r="E16">
        <v>35000</v>
      </c>
    </row>
    <row spans="1:15" r="17">
      <c t="s" s="4" r="A17">
        <v>406</v>
      </c>
    </row>
    <row spans="1:15" r="18">
      <c t="s" s="4" r="A18">
        <v>395</v>
      </c>
      <c t="n" s="7" r="M18">
        <v>150000</v>
      </c>
    </row>
    <row spans="1:15" r="19">
      <c t="s" s="4" r="A19">
        <v>407</v>
      </c>
    </row>
    <row spans="1:15" r="20">
      <c t="s" s="4" r="A20">
        <v>397</v>
      </c>
      <c t="n" s="6" r="H20">
        <v>250000</v>
      </c>
      <c t="n" s="6" r="M20">
        <v>225000</v>
      </c>
    </row>
    <row spans="1:15" r="21">
      <c t="s" s="4" r="A21">
        <v>408</v>
      </c>
      <c t="n" s="6" r="I21">
        <v>25000</v>
      </c>
    </row>
    <row spans="1:15" r="22">
      <c t="s" s="4" r="A22">
        <v>409</v>
      </c>
    </row>
    <row spans="1:15" r="23">
      <c t="s" s="4" r="A23">
        <v>399</v>
      </c>
      <c t="s" s="4" r="B23">
        <v>400</v>
      </c>
      <c t="s" s="4" r="I23">
        <v>400</v>
      </c>
      <c t="s" s="4" r="M23">
        <v>400</v>
      </c>
    </row>
    <row spans="1:15" r="24">
      <c t="s" s="4" r="A24">
        <v>395</v>
      </c>
      <c t="n" s="7" r="I24">
        <v>165000</v>
      </c>
    </row>
    <row spans="1:15" r="25">
      <c t="s" s="4" r="A25">
        <v>410</v>
      </c>
      <c t="n" s="6" r="M25">
        <v>225000</v>
      </c>
    </row>
    <row spans="1:15" r="26">
      <c t="s" s="4" r="A26">
        <v>411</v>
      </c>
      <c t="n" s="10" r="M26">
        <v>0.14</v>
      </c>
    </row>
    <row spans="1:15" r="27">
      <c t="s" s="4" r="A27">
        <v>412</v>
      </c>
      <c t="n" s="7" r="I27">
        <v>15000</v>
      </c>
    </row>
    <row spans="1:15" r="28">
      <c t="s" s="4" r="A28">
        <v>401</v>
      </c>
      <c t="n" s="7" r="E28">
        <v>45000</v>
      </c>
    </row>
    <row spans="1:15" r="29">
      <c t="s" s="4" r="A29">
        <v>402</v>
      </c>
      <c t="n" s="6" r="K29">
        <v>615000</v>
      </c>
      <c t="n" s="6" r="O29">
        <v>574000</v>
      </c>
    </row>
    <row spans="1:15" r="30">
      <c t="s" s="4" r="A30">
        <v>413</v>
      </c>
    </row>
    <row spans="1:15" r="31">
      <c t="s" s="4" r="A31">
        <v>414</v>
      </c>
      <c t="n" s="6" r="C31">
        <v>175000</v>
      </c>
    </row>
    <row spans="1:15" r="32">
      <c t="s" s="4" r="A32">
        <v>415</v>
      </c>
    </row>
    <row spans="1:15" r="33">
      <c t="s" s="4" r="A33">
        <v>414</v>
      </c>
      <c t="n" s="6" r="C33">
        <v>350000</v>
      </c>
    </row>
    <row spans="1:15" r="34">
      <c t="s" s="4" r="A34">
        <v>416</v>
      </c>
    </row>
    <row spans="1:15" r="35">
      <c t="s" s="4" r="A35">
        <v>414</v>
      </c>
      <c t="n" s="6" r="C35">
        <v>525000</v>
      </c>
    </row>
    <row spans="1:15" r="36">
      <c t="s" s="4" r="A36">
        <v>417</v>
      </c>
    </row>
    <row spans="1:15" r="37">
      <c t="s" s="4" r="A37">
        <v>414</v>
      </c>
      <c t="n" s="6" r="C37">
        <v>700000</v>
      </c>
    </row>
    <row spans="1:15" r="38">
      <c t="s" s="4" r="A38">
        <v>418</v>
      </c>
    </row>
    <row spans="1:15" r="39">
      <c t="s" s="4" r="A39">
        <v>414</v>
      </c>
      <c t="n" s="6" r="C39">
        <v>875000</v>
      </c>
    </row>
    <row spans="1:15" r="40">
      <c t="s" s="4" r="A40">
        <v>419</v>
      </c>
    </row>
    <row spans="1:15" r="41">
      <c t="s" s="4" r="A41">
        <v>414</v>
      </c>
      <c t="n" s="6" r="C41">
        <v>1050000</v>
      </c>
    </row>
    <row spans="1:15" r="42">
      <c t="s" s="4" r="A42">
        <v>420</v>
      </c>
    </row>
    <row spans="1:15" r="43">
      <c t="s" s="4" r="A43">
        <v>408</v>
      </c>
      <c t="n" s="6" r="D43">
        <v>50000</v>
      </c>
      <c t="n" s="6" r="F43">
        <v>50000</v>
      </c>
    </row>
    <row spans="1:15" r="44">
      <c t="s" s="4" r="A44">
        <v>421</v>
      </c>
      <c t="n" s="10" r="D44">
        <v>0.01</v>
      </c>
      <c t="n" s="10" r="F44">
        <v>0.11</v>
      </c>
    </row>
    <row spans="1:15" r="45">
      <c t="s" s="4" r="A45">
        <v>422</v>
      </c>
    </row>
    <row spans="1:15" r="46">
      <c t="s" s="4" r="A46">
        <v>408</v>
      </c>
      <c t="n" s="6" r="F46">
        <v>260000</v>
      </c>
    </row>
    <row spans="1:15" r="47">
      <c t="s" s="4" r="A47">
        <v>421</v>
      </c>
      <c t="n" s="10" r="F47">
        <v>0.11</v>
      </c>
    </row>
    <row spans="1:15" r="48">
      <c t="s" s="4" r="A48">
        <v>423</v>
      </c>
      <c t="n" s="7" r="F48">
        <v>28600</v>
      </c>
    </row>
    <row spans="1:15" r="49">
      <c t="s" s="4" r="A49">
        <v>424</v>
      </c>
    </row>
    <row spans="1:15" r="50">
      <c t="s" s="4" r="A50">
        <v>408</v>
      </c>
      <c t="n" s="6" r="E50">
        <v>50000</v>
      </c>
    </row>
    <row spans="1:15" r="51">
      <c t="s" s="4" r="A51">
        <v>421</v>
      </c>
      <c t="n" s="10" r="E51">
        <v>0.1</v>
      </c>
    </row>
    <row spans="1:15" r="52">
      <c t="s" s="4" r="A52">
        <v>423</v>
      </c>
      <c t="n" s="7" r="E52">
        <v>5000</v>
      </c>
    </row>
    <row spans="1:15" r="53">
      <c t="s" s="4" r="A53">
        <v>425</v>
      </c>
    </row>
    <row spans="1:15" r="54">
      <c t="s" s="4" r="A54">
        <v>397</v>
      </c>
      <c t="n" s="6" r="D54">
        <v>1687500</v>
      </c>
    </row>
    <row spans="1:15" r="55">
      <c t="s" s="4" r="A55">
        <v>426</v>
      </c>
      <c t="s" s="4" r="D55">
        <v>400</v>
      </c>
    </row>
    <row spans="1:15" r="56">
      <c t="s" s="4" r="A56">
        <v>427</v>
      </c>
    </row>
    <row spans="1:15" r="57">
      <c t="s" s="4" r="A57">
        <v>414</v>
      </c>
      <c t="n" s="6" r="C57">
        <v>56250</v>
      </c>
    </row>
    <row spans="1:15" r="58">
      <c t="s" s="4" r="A58">
        <v>428</v>
      </c>
    </row>
    <row spans="1:15" r="59">
      <c t="s" s="4" r="A59">
        <v>414</v>
      </c>
      <c t="n" s="6" r="C59">
        <v>112500</v>
      </c>
    </row>
    <row spans="1:15" r="60">
      <c t="s" s="4" r="A60">
        <v>429</v>
      </c>
    </row>
    <row spans="1:15" r="61">
      <c t="s" s="4" r="A61">
        <v>414</v>
      </c>
      <c t="n" s="6" r="C61">
        <v>168750</v>
      </c>
    </row>
    <row spans="1:15" r="62">
      <c t="s" s="4" r="A62">
        <v>430</v>
      </c>
    </row>
    <row spans="1:15" r="63">
      <c t="s" s="4" r="A63">
        <v>414</v>
      </c>
      <c t="n" s="6" r="C63">
        <v>225000</v>
      </c>
    </row>
    <row spans="1:15" r="64">
      <c t="s" s="4" r="A64">
        <v>431</v>
      </c>
    </row>
    <row spans="1:15" r="65">
      <c t="s" s="4" r="A65">
        <v>414</v>
      </c>
      <c t="n" s="6" r="C65">
        <v>281250</v>
      </c>
    </row>
    <row spans="1:15" r="66">
      <c t="s" s="4" r="A66">
        <v>432</v>
      </c>
    </row>
    <row spans="1:15" r="67">
      <c t="s" s="4" r="A67">
        <v>414</v>
      </c>
      <c t="n" s="6" r="C67">
        <v>337500</v>
      </c>
    </row>
    <row spans="1:15" r="68">
      <c t="s" s="4" r="A68">
        <v>433</v>
      </c>
    </row>
    <row spans="1:15" r="69">
      <c t="s" s="4" r="A69">
        <v>414</v>
      </c>
      <c t="n" s="6" r="C69">
        <v>56250</v>
      </c>
    </row>
    <row spans="1:15" r="70">
      <c t="s" s="4" r="A70">
        <v>434</v>
      </c>
    </row>
    <row spans="1:15" r="71">
      <c t="s" s="4" r="A71">
        <v>414</v>
      </c>
      <c t="n" s="6" r="C71">
        <v>50000</v>
      </c>
    </row>
    <row spans="1:15" r="72">
      <c t="s" s="4" r="A72">
        <v>435</v>
      </c>
    </row>
    <row spans="1:15" r="73">
      <c t="s" s="4" r="A73">
        <v>414</v>
      </c>
      <c t="n" s="6" r="C73">
        <v>100000</v>
      </c>
    </row>
    <row spans="1:15" r="74">
      <c t="s" s="4" r="A74">
        <v>436</v>
      </c>
    </row>
    <row spans="1:15" r="75">
      <c t="s" s="4" r="A75">
        <v>414</v>
      </c>
      <c t="n" s="6" r="C75">
        <v>150000</v>
      </c>
    </row>
    <row spans="1:15" r="76">
      <c t="s" s="4" r="A76">
        <v>437</v>
      </c>
    </row>
    <row spans="1:15" r="77">
      <c t="s" s="4" r="A77">
        <v>414</v>
      </c>
      <c t="n" s="6" r="C77">
        <v>200000</v>
      </c>
    </row>
    <row spans="1:15" r="78">
      <c t="s" s="4" r="A78">
        <v>438</v>
      </c>
    </row>
    <row spans="1:15" r="79">
      <c t="s" s="4" r="A79">
        <v>414</v>
      </c>
      <c t="n" s="6" r="C79">
        <v>250000</v>
      </c>
    </row>
    <row spans="1:15" r="80">
      <c t="s" s="4" r="A80">
        <v>439</v>
      </c>
    </row>
    <row spans="1:15" r="81">
      <c t="s" s="4" r="A81">
        <v>414</v>
      </c>
      <c t="n" s="6" r="C81">
        <v>300000</v>
      </c>
    </row>
    <row spans="1:15" r="82">
      <c t="s" s="4" r="A82">
        <v>440</v>
      </c>
    </row>
    <row spans="1:15" r="83">
      <c t="s" s="4" r="A83">
        <v>408</v>
      </c>
      <c t="n" s="6" r="D83">
        <v>50000</v>
      </c>
    </row>
    <row spans="1:15" r="84">
      <c t="s" s="4" r="A84">
        <v>421</v>
      </c>
      <c t="n" s="10" r="D84">
        <v>0.01</v>
      </c>
    </row>
    <row spans="1:15" r="85">
      <c t="s" s="4" r="A85">
        <v>441</v>
      </c>
    </row>
    <row spans="1:15" r="86">
      <c t="s" s="4" r="A86">
        <v>408</v>
      </c>
      <c t="n" s="6" r="D86">
        <v>50000</v>
      </c>
    </row>
    <row spans="1:15" r="87">
      <c t="s" s="4" r="A87">
        <v>421</v>
      </c>
      <c t="n" s="10" r="D87">
        <v>0.01</v>
      </c>
    </row>
    <row spans="1:15" r="88">
      <c t="s" s="4" r="A88">
        <v>442</v>
      </c>
    </row>
    <row spans="1:15" r="89">
      <c t="s" s="4" r="A89">
        <v>443</v>
      </c>
      <c t="n" s="6" r="K89">
        <v>5000</v>
      </c>
      <c t="n" s="6" r="O89">
        <v>5000</v>
      </c>
    </row>
    <row spans="1:15" r="90">
      <c t="s" s="4" r="A90">
        <v>444</v>
      </c>
    </row>
    <row spans="1:15" r="91">
      <c t="s" s="4" r="A91">
        <v>408</v>
      </c>
      <c t="n" s="6" r="D91">
        <v>50000</v>
      </c>
    </row>
    <row spans="1:15" r="92">
      <c t="s" s="4" r="A92">
        <v>421</v>
      </c>
      <c t="n" s="10" r="D92">
        <v>0.01</v>
      </c>
    </row>
    <row spans="1:15" r="93">
      <c t="s" s="4" r="A93">
        <v>445</v>
      </c>
    </row>
    <row spans="1:15" r="94">
      <c t="s" s="4" r="A94">
        <v>446</v>
      </c>
      <c t="n" s="7" r="G94">
        <v>373000</v>
      </c>
    </row>
    <row spans="1:15" r="95">
      <c t="s" s="4" r="A95">
        <v>447</v>
      </c>
      <c t="s" s="4" r="G95">
        <v>318</v>
      </c>
    </row>
    <row spans="1:15" r="96">
      <c t="s" s="4" r="A96">
        <v>448</v>
      </c>
      <c t="n" s="6" r="K96">
        <v>4127</v>
      </c>
      <c t="n" s="6" r="O96">
        <v>4127</v>
      </c>
    </row>
    <row spans="1:15" r="97">
      <c t="s" s="4" r="A97">
        <v>443</v>
      </c>
      <c t="n" s="6" r="K97">
        <v>2333687</v>
      </c>
      <c t="n" s="6" r="O97">
        <v>2193000</v>
      </c>
    </row>
    <row spans="1:15" r="98">
      <c t="s" s="4" r="A98">
        <v>449</v>
      </c>
    </row>
    <row spans="1:15" r="99">
      <c t="s" s="4" r="A99">
        <v>408</v>
      </c>
      <c t="n" s="6" r="D99">
        <v>50000</v>
      </c>
    </row>
    <row spans="1:15" r="100">
      <c t="s" s="4" r="A100">
        <v>421</v>
      </c>
      <c t="n" s="10" r="D100">
        <v>0.01</v>
      </c>
    </row>
    <row spans="1:15" r="101">
      <c t="s" s="4" r="A101">
        <v>450</v>
      </c>
    </row>
    <row spans="1:15" r="102">
      <c t="s" s="4" r="A102">
        <v>408</v>
      </c>
      <c t="n" s="6" r="D102">
        <v>50000</v>
      </c>
    </row>
    <row spans="1:15" r="103">
      <c t="s" s="4" r="A103">
        <v>421</v>
      </c>
      <c t="n" s="10" r="D103">
        <v>0.01</v>
      </c>
    </row>
    <row spans="1:15" r="104">
      <c t="s" s="4" r="A104">
        <v>451</v>
      </c>
    </row>
    <row spans="1:15" r="105">
      <c t="s" s="4" r="A105">
        <v>446</v>
      </c>
      <c t="n" s="7" r="G105">
        <v>127000</v>
      </c>
    </row>
    <row spans="1:15" r="106">
      <c t="s" s="4" r="A106">
        <v>447</v>
      </c>
      <c t="s" s="4" r="G106">
        <v>318</v>
      </c>
    </row>
    <row spans="1:15" r="107">
      <c t="s" s="4" r="A107">
        <v>452</v>
      </c>
    </row>
    <row spans="1:15" r="108">
      <c t="s" s="4" r="A108">
        <v>453</v>
      </c>
      <c t="n" s="6" r="K108">
        <v>98507</v>
      </c>
    </row>
    <row spans="1:15" r="109">
      <c t="s" s="4" r="A109">
        <v>454</v>
      </c>
    </row>
    <row spans="1:15" r="110">
      <c t="s" s="4" r="A110">
        <v>443</v>
      </c>
      <c t="n" s="6" r="K110">
        <v>153000</v>
      </c>
      <c t="n" s="7" r="O110">
        <v>134000</v>
      </c>
    </row>
    <row spans="1:15" r="111">
      <c t="s" s="4" r="A111">
        <v>455</v>
      </c>
    </row>
    <row spans="1:15" r="112">
      <c t="s" s="4" r="A112">
        <v>456</v>
      </c>
      <c t="n" s="7" r="K112">
        <v>2031</v>
      </c>
      <c t="n" s="7" r="L112">
        <v>26344</v>
      </c>
    </row>
    <row spans="1:15" r="113">
      <c t="s" s="4" r="A113">
        <v>457</v>
      </c>
    </row>
    <row spans="1:15" r="114">
      <c t="s" s="4" r="A114">
        <v>408</v>
      </c>
      <c t="n" s="6" r="D114">
        <v>260000</v>
      </c>
    </row>
    <row spans="1:15" r="115">
      <c t="s" s="4" r="A115">
        <v>421</v>
      </c>
      <c t="n" s="10" r="D115">
        <v>0.01</v>
      </c>
    </row>
    <row spans="1:15" r="116">
      <c t="s" s="4" r="A116">
        <v>423</v>
      </c>
      <c t="n" s="7" r="D116">
        <v>2600</v>
      </c>
    </row>
    <row spans="1:15" r="117">
      <c t="s" s="4" r="A117">
        <v>458</v>
      </c>
    </row>
    <row spans="1:15" r="118">
      <c t="s" s="4" r="A118">
        <v>423</v>
      </c>
      <c t="n" s="7" r="D118">
        <v>3000</v>
      </c>
      <c t="n" s="7" r="F118">
        <v>33000</v>
      </c>
    </row>
    <row spans="1:15" r="119">
      <c t="s" s="4" r="A119">
        <v>426</v>
      </c>
      <c t="s" s="4" r="K119">
        <v>400</v>
      </c>
    </row>
    <row spans="1:15" r="120">
      <c t="s" s="4" r="A120">
        <v>414</v>
      </c>
      <c t="n" s="6" r="K120">
        <v>281250</v>
      </c>
    </row>
    <row spans="1:15" r="121">
      <c t="s" s="4" r="A121">
        <v>459</v>
      </c>
    </row>
    <row spans="1:15" r="122">
      <c t="s" s="4" r="A122">
        <v>460</v>
      </c>
      <c t="n" s="7" r="K122">
        <v>12740</v>
      </c>
    </row>
    <row spans="1:15" r="123">
      <c t="s" s="4" r="A123">
        <v>461</v>
      </c>
    </row>
    <row spans="1:15" r="124">
      <c t="s" s="4" r="A124">
        <v>350</v>
      </c>
      <c t="s" s="4" r="K124">
        <v>318</v>
      </c>
      <c t="s" s="4" r="O124">
        <v>318</v>
      </c>
    </row>
    <row spans="1:15" r="125">
      <c t="s" s="4" r="A125">
        <v>338</v>
      </c>
      <c t="n" s="7" r="K125">
        <v>353000</v>
      </c>
      <c t="n" s="7" r="O125">
        <v>327000</v>
      </c>
    </row>
    <row spans="1:15" r="126">
      <c t="s" s="4" r="A126">
        <v>462</v>
      </c>
      <c t="n" s="6" r="J126">
        <v>2437500</v>
      </c>
    </row>
    <row spans="1:15" r="127">
      <c t="s" s="4" r="A127">
        <v>460</v>
      </c>
      <c t="n" s="6" r="K127">
        <v>2031</v>
      </c>
      <c t="n" s="7" r="L127">
        <v>0</v>
      </c>
    </row>
    <row spans="1:15" r="128">
      <c t="s" s="4" r="A128">
        <v>443</v>
      </c>
      <c t="n" s="6" r="K128">
        <v>153070</v>
      </c>
      <c t="n" s="6" r="O128">
        <v>133899</v>
      </c>
    </row>
    <row spans="1:15" r="129">
      <c t="s" s="4" r="A129">
        <v>402</v>
      </c>
      <c t="n" s="6" r="K129">
        <v>1640000</v>
      </c>
      <c t="n" s="6" r="O129">
        <v>1542000</v>
      </c>
    </row>
    <row spans="1:15" r="130">
      <c t="s" s="4" r="A130">
        <v>338</v>
      </c>
      <c t="n" s="6" r="K130">
        <v>906617</v>
      </c>
      <c t="n" s="6" r="O130">
        <v>814096</v>
      </c>
    </row>
    <row spans="1:15" r="131">
      <c t="s" s="4" r="A131">
        <v>463</v>
      </c>
      <c t="n" s="7" r="K131">
        <v>270000</v>
      </c>
      <c t="n" s="7" r="O131">
        <v>27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464</v>
      </c>
      <c t="s" s="2" r="B1">
        <v>233</v>
      </c>
    </row>
    <row spans="1:2" r="2">
      <c t="s" s="4" r="A2">
        <v>465</v>
      </c>
      <c t="n" s="7" r="B2">
        <v>292500</v>
      </c>
    </row>
    <row spans="1:2" r="3">
      <c t="n" s="6" r="A3">
        <v>2017</v>
      </c>
      <c t="n" s="6" r="B3">
        <v>390000</v>
      </c>
    </row>
    <row spans="1:2" r="4">
      <c t="n" s="6" r="A4">
        <v>2018</v>
      </c>
      <c t="n" s="7" r="B4">
        <v>208750</v>
      </c>
    </row>
    <row spans="1:2" r="5">
      <c t="n" s="6" r="A5">
        <v>2019</v>
      </c>
      <c t="s" s="4" r="B5">
        <v>36</v>
      </c>
    </row>
    <row spans="1:2" r="6">
      <c t="n" s="6" r="A6">
        <v>2020</v>
      </c>
      <c t="s" s="4" r="B6">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466</v>
      </c>
      <c t="s" s="2" r="B1">
        <v>1</v>
      </c>
    </row>
    <row spans="1:2" r="2">
      <c t="s" s="2" r="B2">
        <v>467</v>
      </c>
    </row>
    <row spans="1:2" r="3">
      <c t="s" s="4" r="A3">
        <v>468</v>
      </c>
      <c t="n" s="10" r="B3">
        <v>0.01</v>
      </c>
    </row>
    <row spans="1:2" r="4">
      <c t="s" s="4" r="A4">
        <v>469</v>
      </c>
      <c t="n" s="6" r="B4">
        <v>1687500</v>
      </c>
    </row>
    <row spans="1:2" r="5">
      <c t="s" s="4" r="A5">
        <v>470</v>
      </c>
      <c t="n" s="10" r="B5">
        <v>0.01</v>
      </c>
    </row>
    <row spans="1:2" r="6">
      <c t="s" s="4" r="A6">
        <v>471</v>
      </c>
      <c t="n" s="6" r="B6">
        <v>281250</v>
      </c>
    </row>
    <row spans="1:2" r="7">
      <c t="s" s="4" r="A7">
        <v>470</v>
      </c>
      <c t="n" s="10" r="B7">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0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4"/>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14"/>
    <col customWidth="1" max="13" min="13" width="21"/>
    <col customWidth="1" max="14" min="14" width="21"/>
    <col customWidth="1" max="15" min="15" width="22"/>
    <col customWidth="1" max="16" min="16" width="14"/>
  </cols>
  <sheetData>
    <row spans="1:16" r="1">
      <c t="s" s="1" r="A1">
        <v>472</v>
      </c>
      <c t="s" s="2" r="B1">
        <v>473</v>
      </c>
      <c t="s" s="2" r="C1">
        <v>474</v>
      </c>
      <c t="s" s="2" r="D1">
        <v>475</v>
      </c>
      <c t="s" s="2" r="E1">
        <v>476</v>
      </c>
      <c t="s" s="2" r="F1">
        <v>477</v>
      </c>
      <c t="s" s="2" r="G1">
        <v>478</v>
      </c>
      <c t="s" s="2" r="H1">
        <v>479</v>
      </c>
      <c t="s" s="2" r="I1">
        <v>480</v>
      </c>
      <c t="s" s="2" r="J1">
        <v>233</v>
      </c>
      <c t="s" s="2" r="K1">
        <v>235</v>
      </c>
      <c t="s" s="2" r="L1">
        <v>266</v>
      </c>
      <c t="s" s="2" r="M1">
        <v>481</v>
      </c>
      <c t="s" s="2" r="N1">
        <v>482</v>
      </c>
      <c t="s" s="2" r="O1">
        <v>483</v>
      </c>
      <c t="s" s="2" r="P1">
        <v>484</v>
      </c>
    </row>
    <row spans="1:16" r="2">
      <c t="s" s="4" r="A2">
        <v>485</v>
      </c>
    </row>
    <row spans="1:16" r="3">
      <c t="s" s="4" r="A3">
        <v>486</v>
      </c>
      <c t="n" s="6" r="O3">
        <v>2250</v>
      </c>
    </row>
    <row spans="1:16" r="4">
      <c t="s" s="4" r="A4">
        <v>487</v>
      </c>
    </row>
    <row spans="1:16" r="5">
      <c t="s" s="4" r="A5">
        <v>488</v>
      </c>
      <c t="s" s="4" r="O5">
        <v>255</v>
      </c>
    </row>
    <row spans="1:16" r="6">
      <c t="s" s="4" r="A6">
        <v>489</v>
      </c>
    </row>
    <row spans="1:16" r="7">
      <c t="s" s="4" r="A7">
        <v>490</v>
      </c>
      <c t="n" s="7" r="J7">
        <v>87020</v>
      </c>
      <c t="n" s="7" r="K7">
        <v>87020</v>
      </c>
      <c t="n" s="7" r="O7">
        <v>450000</v>
      </c>
    </row>
    <row spans="1:16" r="8">
      <c t="s" s="4" r="A8">
        <v>488</v>
      </c>
      <c t="s" s="4" r="O8">
        <v>491</v>
      </c>
      <c t="s" s="4" r="P8">
        <v>491</v>
      </c>
    </row>
    <row spans="1:16" r="9">
      <c t="s" s="4" r="A9">
        <v>486</v>
      </c>
      <c t="n" s="6" r="O9">
        <v>2250</v>
      </c>
    </row>
    <row spans="1:16" r="10">
      <c t="s" s="4" r="A10">
        <v>492</v>
      </c>
    </row>
    <row spans="1:16" r="11">
      <c t="s" s="4" r="A11">
        <v>493</v>
      </c>
      <c t="n" s="6" r="H11">
        <v>300000</v>
      </c>
    </row>
    <row spans="1:16" r="12">
      <c t="s" s="4" r="A12">
        <v>322</v>
      </c>
      <c t="s" s="4" r="H12">
        <v>250</v>
      </c>
      <c t="s" s="4" r="I12">
        <v>250</v>
      </c>
    </row>
    <row spans="1:16" r="13">
      <c t="s" s="4" r="A13">
        <v>494</v>
      </c>
      <c t="n" s="7" r="H13">
        <v>40000000</v>
      </c>
      <c t="n" s="7" r="I13">
        <v>40000000</v>
      </c>
    </row>
    <row spans="1:16" r="14">
      <c t="s" s="4" r="A14">
        <v>495</v>
      </c>
    </row>
    <row spans="1:16" r="15">
      <c t="s" s="4" r="A15">
        <v>322</v>
      </c>
      <c t="s" s="4" r="F15">
        <v>247</v>
      </c>
    </row>
    <row spans="1:16" r="16">
      <c t="s" s="4" r="A16">
        <v>496</v>
      </c>
    </row>
    <row spans="1:16" r="17">
      <c t="s" s="4" r="A17">
        <v>497</v>
      </c>
      <c t="n" s="6" r="H17">
        <v>500000</v>
      </c>
      <c t="n" s="6" r="I17">
        <v>500000</v>
      </c>
    </row>
    <row spans="1:16" r="18">
      <c t="s" s="4" r="A18">
        <v>498</v>
      </c>
      <c t="n" s="6" r="I18">
        <v>5000000</v>
      </c>
    </row>
    <row spans="1:16" r="19">
      <c t="s" s="4" r="A19">
        <v>322</v>
      </c>
      <c t="s" s="4" r="F19">
        <v>250</v>
      </c>
    </row>
    <row spans="1:16" r="20">
      <c t="s" s="4" r="A20">
        <v>499</v>
      </c>
      <c t="s" s="4" r="F20">
        <v>500</v>
      </c>
    </row>
    <row spans="1:16" r="21">
      <c t="s" s="4" r="A21">
        <v>501</v>
      </c>
    </row>
    <row spans="1:16" r="22">
      <c t="s" s="4" r="A22">
        <v>502</v>
      </c>
      <c t="n" s="7" r="B22">
        <v>77409</v>
      </c>
    </row>
    <row spans="1:16" r="23">
      <c t="s" s="4" r="A23">
        <v>503</v>
      </c>
    </row>
    <row spans="1:16" r="24">
      <c t="s" s="4" r="A24">
        <v>504</v>
      </c>
      <c t="n" s="6" r="H24">
        <v>63045</v>
      </c>
      <c t="n" s="6" r="I24">
        <v>63045</v>
      </c>
    </row>
    <row spans="1:16" r="25">
      <c t="s" s="4" r="A25">
        <v>505</v>
      </c>
      <c t="n" s="6" r="H25">
        <v>64212</v>
      </c>
      <c t="n" s="6" r="I25">
        <v>64212</v>
      </c>
    </row>
    <row spans="1:16" r="26">
      <c t="s" s="4" r="A26">
        <v>506</v>
      </c>
      <c t="n" s="6" r="H26">
        <v>65380</v>
      </c>
      <c t="n" s="6" r="I26">
        <v>65380</v>
      </c>
    </row>
    <row spans="1:16" r="27">
      <c t="s" s="4" r="A27">
        <v>507</v>
      </c>
      <c t="n" s="6" r="H27">
        <v>66547</v>
      </c>
      <c t="n" s="6" r="I27">
        <v>66547</v>
      </c>
    </row>
    <row spans="1:16" r="28">
      <c t="s" s="4" r="A28">
        <v>508</v>
      </c>
      <c t="n" s="6" r="H28">
        <v>67715</v>
      </c>
      <c t="n" s="6" r="I28">
        <v>67715</v>
      </c>
    </row>
    <row spans="1:16" r="29">
      <c t="s" s="4" r="A29">
        <v>509</v>
      </c>
    </row>
    <row spans="1:16" r="30">
      <c t="s" s="4" r="A30">
        <v>510</v>
      </c>
      <c t="n" s="6" r="H30">
        <v>1400000</v>
      </c>
      <c t="n" s="6" r="I30">
        <v>1400000</v>
      </c>
    </row>
    <row spans="1:16" r="31">
      <c t="s" s="4" r="A31">
        <v>511</v>
      </c>
    </row>
    <row spans="1:16" r="32">
      <c t="s" s="4" r="A32">
        <v>510</v>
      </c>
      <c t="n" s="6" r="H32">
        <v>3100000</v>
      </c>
      <c t="n" s="6" r="I32">
        <v>3100000</v>
      </c>
    </row>
    <row spans="1:16" r="33">
      <c t="s" s="4" r="A33">
        <v>512</v>
      </c>
    </row>
    <row spans="1:16" r="34">
      <c t="s" s="4" r="A34">
        <v>513</v>
      </c>
      <c t="n" s="6" r="H34">
        <v>3100000</v>
      </c>
      <c t="n" s="6" r="I34">
        <v>3100000</v>
      </c>
    </row>
    <row spans="1:16" r="35">
      <c t="s" s="4" r="A35">
        <v>514</v>
      </c>
    </row>
    <row spans="1:16" r="36">
      <c t="s" s="4" r="A36">
        <v>331</v>
      </c>
      <c t="s" s="4" r="D36">
        <v>332</v>
      </c>
    </row>
    <row spans="1:16" r="37">
      <c t="s" s="4" r="A37">
        <v>515</v>
      </c>
    </row>
    <row spans="1:16" r="38">
      <c t="s" s="4" r="A38">
        <v>335</v>
      </c>
      <c t="n" s="7" r="D38">
        <v>8800000</v>
      </c>
    </row>
    <row spans="1:16" r="39">
      <c t="s" s="4" r="A39">
        <v>333</v>
      </c>
      <c t="s" s="4" r="D39">
        <v>334</v>
      </c>
    </row>
    <row spans="1:16" r="40">
      <c t="s" s="4" r="A40">
        <v>257</v>
      </c>
    </row>
    <row spans="1:16" r="41">
      <c t="s" s="4" r="A41">
        <v>333</v>
      </c>
      <c t="s" s="4" r="D41">
        <v>334</v>
      </c>
    </row>
    <row spans="1:16" r="42">
      <c t="s" s="4" r="A42">
        <v>516</v>
      </c>
      <c t="s" s="4" r="D42">
        <v>334</v>
      </c>
    </row>
    <row spans="1:16" r="43">
      <c t="s" s="4" r="A43">
        <v>322</v>
      </c>
      <c t="s" s="4" r="L43">
        <v>250</v>
      </c>
    </row>
    <row spans="1:16" r="44">
      <c t="s" s="4" r="A44">
        <v>517</v>
      </c>
    </row>
    <row spans="1:16" r="45">
      <c t="s" s="4" r="A45">
        <v>311</v>
      </c>
      <c t="n" s="7" r="G45">
        <v>30600000</v>
      </c>
    </row>
    <row spans="1:16" r="46">
      <c t="s" s="4" r="A46">
        <v>518</v>
      </c>
      <c t="s" s="4" r="G46">
        <v>334</v>
      </c>
    </row>
    <row spans="1:16" r="47">
      <c t="s" s="4" r="A47">
        <v>258</v>
      </c>
    </row>
    <row spans="1:16" r="48">
      <c t="s" s="4" r="A48">
        <v>322</v>
      </c>
      <c t="s" s="4" r="N48">
        <v>250</v>
      </c>
    </row>
    <row spans="1:16" r="49">
      <c t="s" s="4" r="A49">
        <v>494</v>
      </c>
      <c t="n" s="7" r="N49">
        <v>40000000</v>
      </c>
    </row>
    <row spans="1:16" r="50">
      <c t="s" s="4" r="A50">
        <v>519</v>
      </c>
      <c t="n" s="7" r="M50">
        <v>5244865</v>
      </c>
    </row>
    <row spans="1:16" r="51">
      <c t="s" s="4" r="A51">
        <v>520</v>
      </c>
      <c t="n" s="7" r="M51">
        <v>164224</v>
      </c>
    </row>
    <row spans="1:16" r="52">
      <c t="s" s="4" r="A52">
        <v>330</v>
      </c>
    </row>
    <row spans="1:16" r="53">
      <c t="s" s="4" r="A53">
        <v>331</v>
      </c>
      <c t="s" s="4" r="D53">
        <v>332</v>
      </c>
    </row>
    <row spans="1:16" r="54">
      <c t="s" s="4" r="A54">
        <v>521</v>
      </c>
    </row>
    <row spans="1:16" r="55">
      <c t="s" s="4" r="A55">
        <v>311</v>
      </c>
      <c t="n" s="7" r="C55">
        <v>3000000</v>
      </c>
    </row>
    <row spans="1:16" r="56">
      <c t="s" s="4" r="A56">
        <v>522</v>
      </c>
    </row>
    <row spans="1:16" r="57">
      <c t="s" s="4" r="A57">
        <v>311</v>
      </c>
      <c t="n" s="6" r="C57">
        <v>1000000</v>
      </c>
    </row>
    <row spans="1:16" r="58">
      <c t="s" s="4" r="A58">
        <v>523</v>
      </c>
    </row>
    <row spans="1:16" r="59">
      <c t="s" s="4" r="A59">
        <v>311</v>
      </c>
      <c t="n" s="7" r="C59">
        <v>10844413</v>
      </c>
    </row>
    <row spans="1:16" r="60">
      <c t="s" s="4" r="A60">
        <v>524</v>
      </c>
      <c t="s" s="4" r="C60">
        <v>318</v>
      </c>
    </row>
    <row spans="1:16" r="61">
      <c t="s" s="4" r="A61">
        <v>525</v>
      </c>
      <c t="n" s="7" r="C61">
        <v>5000000</v>
      </c>
    </row>
    <row spans="1:16" r="62">
      <c t="s" s="4" r="A62">
        <v>526</v>
      </c>
    </row>
    <row spans="1:16" r="63">
      <c t="s" s="4" r="A63">
        <v>311</v>
      </c>
      <c t="n" s="6" r="C63">
        <v>1000000</v>
      </c>
    </row>
    <row spans="1:16" r="64">
      <c t="s" s="4" r="A64">
        <v>527</v>
      </c>
    </row>
    <row spans="1:16" r="65">
      <c t="s" s="4" r="A65">
        <v>311</v>
      </c>
      <c t="n" s="6" r="C65">
        <v>50000</v>
      </c>
    </row>
    <row spans="1:16" r="66">
      <c t="s" s="4" r="A66">
        <v>528</v>
      </c>
      <c t="n" s="6" r="C66">
        <v>250</v>
      </c>
    </row>
    <row spans="1:16" r="67">
      <c t="s" s="4" r="A67">
        <v>529</v>
      </c>
    </row>
    <row spans="1:16" r="68">
      <c t="s" s="4" r="A68">
        <v>528</v>
      </c>
      <c t="n" s="6" r="C68">
        <v>100</v>
      </c>
    </row>
    <row spans="1:16" r="69">
      <c t="s" s="4" r="A69">
        <v>530</v>
      </c>
    </row>
    <row spans="1:16" r="70">
      <c t="s" s="4" r="A70">
        <v>311</v>
      </c>
      <c t="n" s="6" r="C70">
        <v>50000</v>
      </c>
    </row>
    <row spans="1:16" r="71">
      <c t="s" s="4" r="A71">
        <v>528</v>
      </c>
      <c t="n" s="6" r="C71">
        <v>100</v>
      </c>
    </row>
    <row spans="1:16" r="72">
      <c t="s" s="4" r="A72">
        <v>531</v>
      </c>
    </row>
    <row spans="1:16" r="73">
      <c t="s" s="4" r="A73">
        <v>311</v>
      </c>
      <c t="n" s="6" r="C73">
        <v>115000</v>
      </c>
    </row>
    <row spans="1:16" r="74">
      <c t="s" s="4" r="A74">
        <v>532</v>
      </c>
    </row>
    <row spans="1:16" r="75">
      <c t="s" s="4" r="A75">
        <v>311</v>
      </c>
      <c t="n" s="6" r="C75">
        <v>3174209</v>
      </c>
    </row>
    <row spans="1:16" r="76">
      <c t="s" s="4" r="A76">
        <v>533</v>
      </c>
    </row>
    <row spans="1:16" r="77">
      <c t="s" s="4" r="A77">
        <v>311</v>
      </c>
      <c t="n" s="6" r="C77">
        <v>577174</v>
      </c>
    </row>
    <row spans="1:16" r="78">
      <c t="s" s="4" r="A78">
        <v>534</v>
      </c>
    </row>
    <row spans="1:16" r="79">
      <c t="s" s="4" r="A79">
        <v>311</v>
      </c>
      <c t="n" s="6" r="C79">
        <v>967345</v>
      </c>
    </row>
    <row spans="1:16" r="80">
      <c t="s" s="4" r="A80">
        <v>535</v>
      </c>
    </row>
    <row spans="1:16" r="81">
      <c t="s" s="4" r="A81">
        <v>311</v>
      </c>
      <c t="n" s="6" r="C81">
        <v>3000000</v>
      </c>
    </row>
    <row spans="1:16" r="82">
      <c t="s" s="4" r="A82">
        <v>536</v>
      </c>
    </row>
    <row spans="1:16" r="83">
      <c t="s" s="4" r="A83">
        <v>528</v>
      </c>
      <c t="n" s="6" r="C83">
        <v>100</v>
      </c>
    </row>
    <row spans="1:16" r="84">
      <c t="s" s="4" r="A84">
        <v>537</v>
      </c>
    </row>
    <row spans="1:16" r="85">
      <c t="s" s="4" r="A85">
        <v>311</v>
      </c>
      <c t="n" s="6" r="C85">
        <v>1822416</v>
      </c>
    </row>
    <row spans="1:16" r="86">
      <c t="s" s="4" r="A86">
        <v>538</v>
      </c>
    </row>
    <row spans="1:16" r="87">
      <c t="s" s="4" r="A87">
        <v>311</v>
      </c>
      <c t="n" s="6" r="C87">
        <v>88269</v>
      </c>
    </row>
    <row spans="1:16" r="88">
      <c t="s" s="4" r="A88">
        <v>539</v>
      </c>
    </row>
    <row spans="1:16" r="89">
      <c t="s" s="4" r="A89">
        <v>525</v>
      </c>
      <c t="n" s="6" r="C89">
        <v>5000000</v>
      </c>
    </row>
    <row spans="1:16" r="90">
      <c t="s" s="4" r="A90">
        <v>540</v>
      </c>
      <c t="n" s="6" r="C90">
        <v>1000000</v>
      </c>
    </row>
    <row spans="1:16" r="91">
      <c t="s" s="4" r="A91">
        <v>541</v>
      </c>
      <c t="n" s="7" r="C91">
        <v>150000</v>
      </c>
    </row>
    <row spans="1:16" r="92">
      <c t="s" s="4" r="A92">
        <v>542</v>
      </c>
      <c t="n" s="6" r="C92">
        <v>500000</v>
      </c>
    </row>
    <row spans="1:16" r="93">
      <c t="s" s="4" r="A93">
        <v>543</v>
      </c>
    </row>
    <row spans="1:16" r="94">
      <c t="s" s="4" r="A94">
        <v>256</v>
      </c>
      <c t="n" s="6" r="D94">
        <v>50</v>
      </c>
    </row>
    <row spans="1:16" r="95">
      <c t="s" s="4" r="A95">
        <v>490</v>
      </c>
      <c t="n" s="6" r="J95">
        <v>87020</v>
      </c>
      <c t="n" s="7" r="K95">
        <v>87020</v>
      </c>
    </row>
    <row spans="1:16" r="96">
      <c t="s" s="4" r="A96">
        <v>335</v>
      </c>
      <c t="n" s="7" r="D96">
        <v>8800000</v>
      </c>
    </row>
    <row spans="1:16" r="97">
      <c t="s" s="4" r="A97">
        <v>311</v>
      </c>
      <c t="n" s="10" r="E97">
        <v>37537978.02</v>
      </c>
    </row>
    <row spans="1:16" r="98">
      <c t="s" s="4" r="A98">
        <v>541</v>
      </c>
      <c t="n" s="7" r="E98">
        <v>150000</v>
      </c>
    </row>
    <row spans="1:16" r="99">
      <c t="s" s="4" r="A99">
        <v>544</v>
      </c>
      <c t="n" s="6" r="H99">
        <v>5000000</v>
      </c>
      <c t="n" s="6" r="I99">
        <v>5000000</v>
      </c>
    </row>
    <row spans="1:16" r="100">
      <c t="s" s="4" r="A100">
        <v>545</v>
      </c>
      <c t="n" s="6" r="H100">
        <v>500000</v>
      </c>
      <c t="n" s="6" r="I100">
        <v>500000</v>
      </c>
    </row>
    <row spans="1:16" r="101">
      <c t="s" s="4" r="A101">
        <v>513</v>
      </c>
      <c t="n" s="6" r="H101">
        <v>4500000</v>
      </c>
      <c t="n" s="6" r="I101">
        <v>4500000</v>
      </c>
    </row>
    <row spans="1:16" r="102">
      <c t="s" s="4" r="A102">
        <v>546</v>
      </c>
      <c t="n" s="7" r="H102">
        <v>1400000</v>
      </c>
      <c t="n" s="7" r="I102">
        <v>1400000</v>
      </c>
    </row>
    <row spans="1:16" r="103">
      <c t="s" s="4" r="A103">
        <v>494</v>
      </c>
      <c t="n" s="7" r="F103">
        <v>40000000</v>
      </c>
    </row>
    <row spans="1:16" r="104">
      <c t="s" s="4" r="A104">
        <v>547</v>
      </c>
      <c t="s" s="4" r="F104">
        <v>548</v>
      </c>
    </row>
    <row spans="1:16" r="105">
      <c t="s" s="4" r="A105">
        <v>505</v>
      </c>
      <c t="n" s="6" r="J105">
        <v>79538</v>
      </c>
    </row>
    <row spans="1:16" r="106">
      <c t="s" s="4" r="A106">
        <v>506</v>
      </c>
      <c t="n" s="6" r="J106">
        <v>81924</v>
      </c>
    </row>
    <row spans="1:16" r="107">
      <c t="s" s="4" r="A107">
        <v>507</v>
      </c>
      <c t="n" s="7" r="J107">
        <v>84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70</v>
      </c>
    </row>
    <row spans="1:3" r="3">
      <c t="s" s="3" r="A3">
        <v>89</v>
      </c>
    </row>
    <row spans="1:3" r="4">
      <c t="s" s="4" r="A4">
        <v>90</v>
      </c>
      <c t="n" s="7" r="B4">
        <v>-442928</v>
      </c>
      <c t="n" s="7" r="C4">
        <v>-663667</v>
      </c>
    </row>
    <row spans="1:3" r="5">
      <c t="s" s="3" r="A5">
        <v>91</v>
      </c>
    </row>
    <row spans="1:3" r="6">
      <c t="s" s="4" r="A6">
        <v>92</v>
      </c>
      <c t="n" s="7" r="B6">
        <v>2031</v>
      </c>
      <c t="n" s="6" r="C6">
        <v>26344</v>
      </c>
    </row>
    <row spans="1:3" r="7">
      <c t="s" s="4" r="A7">
        <v>93</v>
      </c>
      <c t="s" s="4" r="B7">
        <v>36</v>
      </c>
      <c t="n" s="6" r="C7">
        <v>74579</v>
      </c>
    </row>
    <row spans="1:3" r="8">
      <c t="s" s="4" r="A8">
        <v>94</v>
      </c>
      <c t="n" s="7" r="B8">
        <v>26619</v>
      </c>
      <c t="n" s="7" r="C8">
        <v>32803</v>
      </c>
    </row>
    <row spans="1:3" r="9">
      <c t="s" s="4" r="A9">
        <v>95</v>
      </c>
      <c t="n" s="6" r="B9">
        <v>5687</v>
      </c>
      <c t="s" s="4" r="C9">
        <v>36</v>
      </c>
    </row>
    <row spans="1:3" r="10">
      <c t="s" s="3" r="A10">
        <v>96</v>
      </c>
    </row>
    <row spans="1:3" r="11">
      <c t="s" s="4" r="A11">
        <v>97</v>
      </c>
      <c t="n" s="6" r="B11">
        <v>9435</v>
      </c>
      <c t="n" s="7" r="C11">
        <v>-22240</v>
      </c>
    </row>
    <row spans="1:3" r="12">
      <c t="s" s="4" r="A12">
        <v>43</v>
      </c>
      <c t="n" s="6" r="B12">
        <v>49603</v>
      </c>
      <c t="n" s="6" r="C12">
        <v>473469</v>
      </c>
    </row>
    <row spans="1:3" r="13">
      <c t="s" s="4" r="A13">
        <v>98</v>
      </c>
      <c t="n" s="6" r="B13">
        <v>153160</v>
      </c>
      <c t="n" s="6" r="C13">
        <v>111930</v>
      </c>
    </row>
    <row spans="1:3" r="14">
      <c t="s" s="4" r="A14">
        <v>44</v>
      </c>
      <c t="n" s="6" r="B14">
        <v>146896</v>
      </c>
      <c t="n" s="6" r="C14">
        <v>140983</v>
      </c>
    </row>
    <row spans="1:3" r="15">
      <c t="s" s="4" r="A15">
        <v>99</v>
      </c>
      <c t="n" s="7" r="B15">
        <v>-49496</v>
      </c>
      <c t="n" s="6" r="C15">
        <v>174201</v>
      </c>
    </row>
    <row spans="1:3" r="16">
      <c t="s" s="3" r="A16">
        <v>100</v>
      </c>
    </row>
    <row spans="1:3" r="17">
      <c t="s" s="4" r="A17">
        <v>101</v>
      </c>
      <c t="s" s="4" r="B17">
        <v>36</v>
      </c>
      <c t="n" s="6" r="C17">
        <v>-128019</v>
      </c>
    </row>
    <row spans="1:3" r="18">
      <c t="s" s="4" r="A18">
        <v>102</v>
      </c>
      <c t="s" s="4" r="B18">
        <v>36</v>
      </c>
      <c t="n" s="6" r="C18">
        <v>131600</v>
      </c>
    </row>
    <row spans="1:3" r="19">
      <c t="s" s="4" r="A19">
        <v>103</v>
      </c>
      <c t="n" s="7" r="B19">
        <v>135000</v>
      </c>
      <c t="n" s="6" r="C19">
        <v>109000</v>
      </c>
    </row>
    <row spans="1:3" r="20">
      <c t="s" s="4" r="A20">
        <v>104</v>
      </c>
      <c t="n" s="6" r="B20">
        <v>135000</v>
      </c>
      <c t="n" s="6" r="C20">
        <v>112581</v>
      </c>
    </row>
    <row spans="1:3" r="21">
      <c t="s" s="4" r="A21">
        <v>105</v>
      </c>
      <c t="n" s="6" r="B21">
        <v>-66174</v>
      </c>
      <c t="n" s="6" r="C21">
        <v>-296626</v>
      </c>
    </row>
    <row spans="1:3" r="22">
      <c t="s" s="4" r="A22">
        <v>106</v>
      </c>
      <c t="n" s="6" r="B22">
        <v>19330</v>
      </c>
      <c t="n" s="6" r="C22">
        <v>-9844</v>
      </c>
    </row>
    <row spans="1:3" r="23">
      <c t="s" s="4" r="A23">
        <v>107</v>
      </c>
      <c t="n" s="6" r="B23">
        <v>12494</v>
      </c>
      <c t="n" s="6" r="C23">
        <v>10781</v>
      </c>
    </row>
    <row spans="1:3" r="24">
      <c t="s" s="4" r="A24">
        <v>108</v>
      </c>
      <c t="n" s="7" r="B24">
        <v>31824</v>
      </c>
      <c t="n" s="7" r="C24">
        <v>937</v>
      </c>
    </row>
    <row spans="1:3" r="25">
      <c t="s" s="3" r="A25">
        <v>109</v>
      </c>
    </row>
    <row spans="1:3" r="26">
      <c t="s" s="4" r="A26">
        <v>110</v>
      </c>
      <c t="s" s="4" r="B26">
        <v>36</v>
      </c>
      <c t="s" s="4" r="C26">
        <v>36</v>
      </c>
    </row>
    <row spans="1:3" r="27">
      <c t="s" s="4" r="A27">
        <v>111</v>
      </c>
      <c t="s" s="4" r="B27">
        <v>36</v>
      </c>
      <c t="n" s="7" r="C27">
        <v>3772</v>
      </c>
    </row>
    <row spans="1:3" r="28">
      <c t="s" s="3" r="A28">
        <v>112</v>
      </c>
    </row>
    <row spans="1:3" r="29">
      <c t="s" s="4" r="A29">
        <v>113</v>
      </c>
      <c t="s" s="4" r="B29">
        <v>36</v>
      </c>
      <c t="n" s="7" r="C29">
        <v>87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549</v>
      </c>
      <c t="s" s="2" r="B1">
        <v>233</v>
      </c>
    </row>
    <row spans="1:2" r="2">
      <c t="s" s="4" r="A2">
        <v>465</v>
      </c>
      <c t="n" s="7" r="B2">
        <v>58057</v>
      </c>
    </row>
    <row spans="1:2" r="3">
      <c t="s" s="4" r="A3">
        <v>505</v>
      </c>
      <c t="n" s="6" r="B3">
        <v>79538</v>
      </c>
    </row>
    <row spans="1:2" r="4">
      <c t="s" s="4" r="A4">
        <v>506</v>
      </c>
      <c t="n" s="6" r="B4">
        <v>81924</v>
      </c>
    </row>
    <row spans="1:2" r="5">
      <c t="s" s="4" r="A5">
        <v>507</v>
      </c>
      <c t="n" s="6" r="B5">
        <v>84381</v>
      </c>
    </row>
    <row spans="1:2" r="6">
      <c t="s" s="4" r="A6">
        <v>550</v>
      </c>
      <c t="n" s="6" r="B6">
        <v>94172</v>
      </c>
    </row>
    <row spans="1:2" r="7">
      <c t="s" s="4" r="A7">
        <v>551</v>
      </c>
      <c t="n" s="7" r="B7">
        <v>3980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Z8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t="s" s="1" r="A1">
        <v>552</v>
      </c>
      <c t="s" s="2" r="B1">
        <v>474</v>
      </c>
      <c t="s" s="2" r="C1">
        <v>553</v>
      </c>
      <c t="s" s="2" r="D1">
        <v>554</v>
      </c>
      <c t="s" s="2" r="E1">
        <v>555</v>
      </c>
      <c t="s" s="2" r="F1">
        <v>556</v>
      </c>
      <c t="s" s="2" r="G1">
        <v>476</v>
      </c>
      <c t="s" s="2" r="H1">
        <v>557</v>
      </c>
      <c t="s" s="2" r="I1">
        <v>558</v>
      </c>
      <c t="s" s="2" r="J1">
        <v>559</v>
      </c>
      <c t="s" s="2" r="K1">
        <v>560</v>
      </c>
      <c t="s" s="2" r="L1">
        <v>235</v>
      </c>
      <c t="s" s="2" r="M1">
        <v>233</v>
      </c>
      <c t="s" s="2" r="N1">
        <v>70</v>
      </c>
      <c t="s" s="2" r="O1">
        <v>561</v>
      </c>
      <c t="s" s="2" r="P1">
        <v>562</v>
      </c>
      <c t="s" s="2" r="Q1">
        <v>563</v>
      </c>
      <c t="s" s="2" r="R1">
        <v>564</v>
      </c>
      <c t="s" s="2" r="S1">
        <v>565</v>
      </c>
      <c t="s" s="2" r="T1">
        <v>566</v>
      </c>
      <c t="s" s="2" r="U1">
        <v>567</v>
      </c>
      <c t="s" s="2" r="V1">
        <v>568</v>
      </c>
      <c t="s" s="2" r="W1">
        <v>569</v>
      </c>
      <c t="s" s="2" r="X1">
        <v>570</v>
      </c>
      <c t="s" s="2" r="Y1">
        <v>571</v>
      </c>
      <c t="s" s="2" r="Z1">
        <v>572</v>
      </c>
    </row>
    <row spans="1:26" r="2">
      <c t="s" s="4" r="A2">
        <v>573</v>
      </c>
    </row>
    <row spans="1:26" r="3">
      <c t="s" s="4" r="A3">
        <v>574</v>
      </c>
      <c t="n" s="7" r="Q3">
        <v>250000</v>
      </c>
      <c t="n" s="7" r="W3">
        <v>250000</v>
      </c>
    </row>
    <row spans="1:26" r="4">
      <c t="s" s="4" r="A4">
        <v>575</v>
      </c>
    </row>
    <row spans="1:26" r="5">
      <c t="s" s="4" r="A5">
        <v>574</v>
      </c>
      <c t="n" s="7" r="Q5">
        <v>250000</v>
      </c>
      <c t="n" s="7" r="W5">
        <v>250000</v>
      </c>
    </row>
    <row spans="1:26" r="6">
      <c t="s" s="4" r="A6">
        <v>576</v>
      </c>
    </row>
    <row spans="1:26" r="7">
      <c t="s" s="4" r="A7">
        <v>574</v>
      </c>
      <c t="n" s="7" r="P7">
        <v>500000</v>
      </c>
      <c t="n" s="7" r="R7">
        <v>250000</v>
      </c>
      <c t="n" s="7" r="V7">
        <v>250000</v>
      </c>
      <c t="n" s="7" r="X7">
        <v>250000</v>
      </c>
      <c t="n" s="7" r="Y7">
        <v>300000</v>
      </c>
      <c t="n" s="7" r="Z7">
        <v>300000</v>
      </c>
    </row>
    <row spans="1:26" r="8">
      <c t="s" s="4" r="A8">
        <v>577</v>
      </c>
      <c t="s" s="4" r="G8">
        <v>578</v>
      </c>
    </row>
    <row spans="1:26" r="9">
      <c t="s" s="4" r="A9">
        <v>579</v>
      </c>
      <c t="n" s="6" r="K9">
        <v>500000</v>
      </c>
    </row>
    <row spans="1:26" r="10">
      <c t="s" s="4" r="A10">
        <v>580</v>
      </c>
      <c t="s" s="4" r="K10">
        <v>548</v>
      </c>
    </row>
    <row spans="1:26" r="11">
      <c t="s" s="4" r="A11">
        <v>581</v>
      </c>
      <c t="n" s="7" r="G11">
        <v>1000000</v>
      </c>
    </row>
    <row spans="1:26" r="12">
      <c t="s" s="4" r="A12">
        <v>582</v>
      </c>
      <c t="n" s="6" r="G12">
        <v>400000</v>
      </c>
    </row>
    <row spans="1:26" r="13">
      <c t="s" s="4" r="A13">
        <v>583</v>
      </c>
    </row>
    <row spans="1:26" r="14">
      <c t="s" s="4" r="A14">
        <v>584</v>
      </c>
      <c t="s" s="4" r="I14">
        <v>254</v>
      </c>
    </row>
    <row spans="1:26" r="15">
      <c t="s" s="4" r="A15">
        <v>585</v>
      </c>
    </row>
    <row spans="1:26" r="16">
      <c t="s" s="4" r="A16">
        <v>322</v>
      </c>
      <c t="s" s="4" r="N16">
        <v>247</v>
      </c>
      <c t="s" s="4" r="Z16">
        <v>247</v>
      </c>
    </row>
    <row spans="1:26" r="17">
      <c t="s" s="4" r="A17">
        <v>586</v>
      </c>
    </row>
    <row spans="1:26" r="18">
      <c t="s" s="4" r="A18">
        <v>356</v>
      </c>
      <c t="n" s="7" r="D18">
        <v>2197453</v>
      </c>
    </row>
    <row spans="1:26" r="19">
      <c t="s" s="4" r="A19">
        <v>587</v>
      </c>
      <c t="n" s="7" r="D19">
        <v>933942</v>
      </c>
    </row>
    <row spans="1:26" r="20">
      <c t="s" s="4" r="A20">
        <v>350</v>
      </c>
      <c t="s" s="4" r="D20">
        <v>351</v>
      </c>
    </row>
    <row spans="1:26" r="21">
      <c t="s" s="4" r="A21">
        <v>588</v>
      </c>
    </row>
    <row spans="1:26" r="22">
      <c t="s" s="4" r="A22">
        <v>311</v>
      </c>
      <c t="n" s="7" r="B22">
        <v>3000000</v>
      </c>
    </row>
    <row spans="1:26" r="23">
      <c t="s" s="4" r="A23">
        <v>589</v>
      </c>
    </row>
    <row spans="1:26" r="24">
      <c t="s" s="4" r="A24">
        <v>311</v>
      </c>
      <c t="n" s="6" r="B24">
        <v>1000000</v>
      </c>
    </row>
    <row spans="1:26" r="25">
      <c t="s" s="4" r="A25">
        <v>590</v>
      </c>
    </row>
    <row spans="1:26" r="26">
      <c t="s" s="4" r="A26">
        <v>311</v>
      </c>
      <c t="n" s="6" r="B26">
        <v>50000</v>
      </c>
    </row>
    <row spans="1:26" r="27">
      <c t="s" s="4" r="A27">
        <v>591</v>
      </c>
      <c t="n" s="6" r="B27">
        <v>250</v>
      </c>
    </row>
    <row spans="1:26" r="28">
      <c t="s" s="4" r="A28">
        <v>592</v>
      </c>
    </row>
    <row spans="1:26" r="29">
      <c t="s" s="4" r="A29">
        <v>591</v>
      </c>
      <c t="n" s="6" r="B29">
        <v>100</v>
      </c>
    </row>
    <row spans="1:26" r="30">
      <c t="s" s="4" r="A30">
        <v>593</v>
      </c>
    </row>
    <row spans="1:26" r="31">
      <c t="s" s="4" r="A31">
        <v>311</v>
      </c>
      <c t="n" s="6" r="B31">
        <v>50000</v>
      </c>
    </row>
    <row spans="1:26" r="32">
      <c t="s" s="4" r="A32">
        <v>591</v>
      </c>
      <c t="n" s="6" r="B32">
        <v>100</v>
      </c>
    </row>
    <row spans="1:26" r="33">
      <c t="s" s="4" r="A33">
        <v>594</v>
      </c>
    </row>
    <row spans="1:26" r="34">
      <c t="s" s="4" r="A34">
        <v>311</v>
      </c>
      <c t="n" s="7" r="B34">
        <v>115000</v>
      </c>
    </row>
    <row spans="1:26" r="35">
      <c t="s" s="4" r="A35">
        <v>595</v>
      </c>
      <c t="n" s="6" r="B35">
        <v>500000</v>
      </c>
    </row>
    <row spans="1:26" r="36">
      <c t="s" s="4" r="A36">
        <v>596</v>
      </c>
    </row>
    <row spans="1:26" r="37">
      <c t="s" s="4" r="A37">
        <v>311</v>
      </c>
      <c t="n" s="7" r="B37">
        <v>3174209</v>
      </c>
    </row>
    <row spans="1:26" r="38">
      <c t="s" s="4" r="A38">
        <v>597</v>
      </c>
    </row>
    <row spans="1:26" r="39">
      <c t="s" s="4" r="A39">
        <v>311</v>
      </c>
      <c t="n" s="6" r="B39">
        <v>577174</v>
      </c>
    </row>
    <row spans="1:26" r="40">
      <c t="s" s="4" r="A40">
        <v>598</v>
      </c>
    </row>
    <row spans="1:26" r="41">
      <c t="s" s="4" r="A41">
        <v>311</v>
      </c>
      <c t="n" s="6" r="B41">
        <v>967345</v>
      </c>
    </row>
    <row spans="1:26" r="42">
      <c t="s" s="4" r="A42">
        <v>599</v>
      </c>
    </row>
    <row spans="1:26" r="43">
      <c t="s" s="4" r="A43">
        <v>591</v>
      </c>
      <c t="n" s="6" r="B43">
        <v>100</v>
      </c>
    </row>
    <row spans="1:26" r="44">
      <c t="s" s="4" r="A44">
        <v>600</v>
      </c>
    </row>
    <row spans="1:26" r="45">
      <c t="s" s="4" r="A45">
        <v>311</v>
      </c>
      <c t="n" s="6" r="B45">
        <v>1822416</v>
      </c>
    </row>
    <row spans="1:26" r="46">
      <c t="s" s="4" r="A46">
        <v>601</v>
      </c>
    </row>
    <row spans="1:26" r="47">
      <c t="s" s="4" r="A47">
        <v>311</v>
      </c>
      <c t="n" s="7" r="B47">
        <v>88269</v>
      </c>
    </row>
    <row spans="1:26" r="48">
      <c t="s" s="4" r="A48">
        <v>523</v>
      </c>
    </row>
    <row spans="1:26" r="49">
      <c t="s" s="4" r="A49">
        <v>577</v>
      </c>
      <c t="s" s="4" r="B49">
        <v>602</v>
      </c>
    </row>
    <row spans="1:26" r="50">
      <c t="s" s="4" r="A50">
        <v>311</v>
      </c>
      <c t="n" s="7" r="B50">
        <v>10844413</v>
      </c>
    </row>
    <row spans="1:26" r="51">
      <c t="s" s="4" r="A51">
        <v>603</v>
      </c>
      <c t="s" s="4" r="B51">
        <v>318</v>
      </c>
    </row>
    <row spans="1:26" r="52">
      <c t="s" s="4" r="A52">
        <v>525</v>
      </c>
      <c t="n" s="7" r="B52">
        <v>5000000</v>
      </c>
    </row>
    <row spans="1:26" r="53">
      <c t="s" s="4" r="A53">
        <v>604</v>
      </c>
      <c t="n" s="7" r="B53">
        <v>1000000</v>
      </c>
    </row>
    <row spans="1:26" r="54">
      <c t="s" s="4" r="A54">
        <v>605</v>
      </c>
    </row>
    <row spans="1:26" r="55">
      <c t="s" s="4" r="A55">
        <v>311</v>
      </c>
      <c t="n" s="7" r="C55">
        <v>16800000</v>
      </c>
      <c t="n" s="7" r="F55">
        <v>2512312</v>
      </c>
    </row>
    <row spans="1:26" r="56">
      <c t="s" s="4" r="A56">
        <v>603</v>
      </c>
      <c t="s" s="4" r="C56">
        <v>318</v>
      </c>
      <c t="s" s="4" r="F56">
        <v>606</v>
      </c>
    </row>
    <row spans="1:26" r="57">
      <c t="s" s="4" r="A57">
        <v>607</v>
      </c>
      <c t="n" s="10" r="C57">
        <v>68570.25</v>
      </c>
    </row>
    <row spans="1:26" r="58">
      <c t="s" s="4" r="A58">
        <v>608</v>
      </c>
    </row>
    <row spans="1:26" r="59">
      <c t="s" s="4" r="A59">
        <v>311</v>
      </c>
      <c t="n" s="11" r="G59">
        <v>27152244.5</v>
      </c>
    </row>
    <row spans="1:26" r="60">
      <c t="s" s="4" r="A60">
        <v>354</v>
      </c>
    </row>
    <row spans="1:26" r="61">
      <c t="s" s="4" r="A61">
        <v>355</v>
      </c>
      <c t="n" s="7" r="O61">
        <v>230000</v>
      </c>
    </row>
    <row spans="1:26" r="62">
      <c t="s" s="4" r="A62">
        <v>609</v>
      </c>
    </row>
    <row spans="1:26" r="63">
      <c t="s" s="4" r="A63">
        <v>311</v>
      </c>
      <c t="n" s="7" r="E63">
        <v>37500000</v>
      </c>
    </row>
    <row spans="1:26" r="64">
      <c t="s" s="4" r="A64">
        <v>610</v>
      </c>
    </row>
    <row spans="1:26" r="65">
      <c t="s" s="4" r="A65">
        <v>270</v>
      </c>
      <c t="s" s="4" r="H65">
        <v>611</v>
      </c>
    </row>
    <row spans="1:26" r="66">
      <c t="s" s="4" r="A66">
        <v>612</v>
      </c>
    </row>
    <row spans="1:26" r="67">
      <c t="s" s="4" r="A67">
        <v>493</v>
      </c>
      <c t="n" s="6" r="K67">
        <v>50000</v>
      </c>
    </row>
    <row spans="1:26" r="68">
      <c t="s" s="4" r="A68">
        <v>576</v>
      </c>
    </row>
    <row spans="1:26" r="69">
      <c t="s" s="4" r="A69">
        <v>613</v>
      </c>
      <c t="n" s="7" r="J69">
        <v>150000</v>
      </c>
    </row>
    <row spans="1:26" r="70">
      <c t="s" s="4" r="A70">
        <v>356</v>
      </c>
      <c t="n" s="7" r="D70">
        <v>1500000</v>
      </c>
      <c t="n" s="7" r="L70">
        <v>1500000</v>
      </c>
      <c t="n" s="7" r="M70">
        <v>1500000</v>
      </c>
      <c t="n" s="7" r="S70">
        <v>500000</v>
      </c>
      <c t="n" s="7" r="T70">
        <v>500000</v>
      </c>
      <c t="n" s="7" r="U70">
        <v>500000</v>
      </c>
    </row>
    <row spans="1:26" r="71">
      <c t="s" s="4" r="A71">
        <v>363</v>
      </c>
      <c t="n" s="6" r="D71">
        <v>394244</v>
      </c>
      <c t="n" s="6" r="L71">
        <v>394244</v>
      </c>
      <c t="n" s="7" r="M71">
        <v>394244</v>
      </c>
    </row>
    <row spans="1:26" r="72">
      <c t="s" s="4" r="A72">
        <v>614</v>
      </c>
      <c t="n" s="7" r="D72">
        <v>1894244</v>
      </c>
    </row>
    <row spans="1:26" r="73">
      <c t="s" s="4" r="A73">
        <v>355</v>
      </c>
      <c t="n" s="7" r="O73">
        <v>50000</v>
      </c>
    </row>
    <row spans="1:26" r="74">
      <c t="s" s="4" r="A74">
        <v>311</v>
      </c>
      <c t="n" s="10" r="G74">
        <v>37537978.02</v>
      </c>
    </row>
    <row spans="1:26" r="75">
      <c t="s" s="4" r="A75">
        <v>603</v>
      </c>
      <c t="s" s="4" r="G75">
        <v>318</v>
      </c>
    </row>
    <row spans="1:26" r="76">
      <c t="s" s="4" r="A76">
        <v>607</v>
      </c>
      <c t="n" s="10" r="G76">
        <v>10385734.52</v>
      </c>
    </row>
    <row spans="1:26" r="77">
      <c t="s" s="4" r="A77">
        <v>582</v>
      </c>
      <c t="n" s="6" r="L77">
        <v>280000</v>
      </c>
    </row>
    <row spans="1:26" r="78">
      <c t="s" s="4" r="A78">
        <v>541</v>
      </c>
      <c t="n" s="7" r="G78">
        <v>150000</v>
      </c>
    </row>
    <row spans="1:26" r="79">
      <c t="s" s="4" r="A79">
        <v>615</v>
      </c>
      <c t="n" s="6" r="L79">
        <v>158000</v>
      </c>
    </row>
    <row spans="1:26" r="80">
      <c t="s" s="4" r="A80">
        <v>616</v>
      </c>
      <c t="n" s="7" r="L80">
        <v>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17</v>
      </c>
      <c t="s" s="2" r="B1">
        <v>618</v>
      </c>
      <c t="s" s="2" r="C1">
        <v>619</v>
      </c>
    </row>
    <row spans="1:3" r="2">
      <c t="s" s="4" r="A2">
        <v>620</v>
      </c>
    </row>
    <row spans="1:3" r="3">
      <c t="s" s="4" r="A3">
        <v>621</v>
      </c>
      <c t="n" s="6" r="C3">
        <v>50000</v>
      </c>
    </row>
    <row spans="1:3" r="4">
      <c t="s" s="4" r="A4">
        <v>622</v>
      </c>
    </row>
    <row spans="1:3" r="5">
      <c t="s" s="4" r="A5">
        <v>621</v>
      </c>
      <c t="n" s="6" r="C5">
        <v>320000</v>
      </c>
    </row>
    <row spans="1:3" r="6">
      <c t="s" s="4" r="A6">
        <v>623</v>
      </c>
    </row>
    <row spans="1:3" r="7">
      <c t="s" s="4" r="A7">
        <v>624</v>
      </c>
      <c t="s" s="4" r="B7">
        <v>3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Note 1 - Organization and Busin</vt:lpstr>
      <vt:lpstr>Note 2 - Summary of Significant</vt:lpstr>
      <vt:lpstr>Note 3 - Property, Plant and Eq</vt:lpstr>
      <vt:lpstr>Note 4 - Receivable from Sale</vt:lpstr>
      <vt:lpstr>Note 5 - Accounts Payable and A</vt:lpstr>
      <vt:lpstr>Note 6 - Mine Owners Debt Facil</vt:lpstr>
      <vt:lpstr>Note 7 - Convertible Note Payab</vt:lpstr>
      <vt:lpstr>Note 8 - Advances Payable Conso</vt:lpstr>
      <vt:lpstr>Note 9 - Noncontrolling Interes</vt:lpstr>
      <vt:lpstr>Note 10 - Segment Reporting by </vt:lpstr>
      <vt:lpstr>Note 11 - Concentration Risk</vt:lpstr>
      <vt:lpstr>Note 12 - Certain Relationships</vt:lpstr>
      <vt:lpstr>Note 13 - Agreements and Commit</vt:lpstr>
      <vt:lpstr>Note 14 - Legal Proceedings</vt:lpstr>
      <vt:lpstr>Note 15 - Subsequent Events</vt:lpstr>
      <vt:lpstr>Significant Accounting Policies</vt:lpstr>
      <vt:lpstr>Note 2 - Summary of Significa22</vt:lpstr>
      <vt:lpstr>Note 3 - Property, Plant and 23</vt:lpstr>
      <vt:lpstr>Note 5 - Accounts Payable and24</vt:lpstr>
      <vt:lpstr>Note 9 - Noncontrolling Inter25</vt:lpstr>
      <vt:lpstr>Note 10 - Segment Reporting b26</vt:lpstr>
      <vt:lpstr>Note 12 - Certain Relationshi27</vt:lpstr>
      <vt:lpstr>Note 13 - Agreements and Comm28</vt:lpstr>
      <vt:lpstr>Note 1 - Organization and Bus29</vt:lpstr>
      <vt:lpstr>Note 2 - Summary of Significa30</vt:lpstr>
      <vt:lpstr>Note 2 - Inventories (Details)</vt:lpstr>
      <vt:lpstr>Note 2 - Comprehensive Loss (De</vt:lpstr>
      <vt:lpstr>Note 3 - Property, Plant and 33</vt:lpstr>
      <vt:lpstr>Note 3 - Capitalized Cost Less </vt:lpstr>
      <vt:lpstr>Note 4 - Receivable from Sale (</vt:lpstr>
      <vt:lpstr>Note 5 - Summary of Accounts Pa</vt:lpstr>
      <vt:lpstr>Note 6 - Mine Owners Debt Fac37</vt:lpstr>
      <vt:lpstr>Note 7 - Convertible Note Pay38</vt:lpstr>
      <vt:lpstr>Note 8 - Advances Payable Con39</vt:lpstr>
      <vt:lpstr>Note 9 - Noncontrolling Inter40</vt:lpstr>
      <vt:lpstr>Note 9 - Changes in Non-Control</vt:lpstr>
      <vt:lpstr>Note 10 - Segment Reporting b42</vt:lpstr>
      <vt:lpstr>Note 10 - Identifiable Assets b</vt:lpstr>
      <vt:lpstr>Note 10 - Operating Losses Befo</vt:lpstr>
      <vt:lpstr>Note 11 - Concentration Risk (D</vt:lpstr>
      <vt:lpstr>Note 12 - Certain Relationshi46</vt:lpstr>
      <vt:lpstr>Note 12 - Compensation Commitme</vt:lpstr>
      <vt:lpstr>Note 12 - Certain Relationshi48</vt:lpstr>
      <vt:lpstr>Note 13 - Agreements and Comm49</vt:lpstr>
      <vt:lpstr>Note 13 - Future Minimum Operat</vt:lpstr>
      <vt:lpstr>Note 14 - Legal Proceedings (De</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4:50:10Z</dcterms:created>
  <dcterms:modified xmlns:dcterms="http://purl.org/dc/terms/" xmlns:xsi="http://www.w3.org/2001/XMLSchema-instance" xsi:type="dcterms:W3CDTF">2016-06-14T14:50:10Z</dcterms:modified>
  <dc:title xmlns:dc="http://purl.org/dc/elements/1.1/">Untitled</dc:title>
  <dc:description xmlns:dc="http://purl.org/dc/elements/1.1/"/>
  <dc:subject xmlns:dc="http://purl.org/dc/elements/1.1/"/>
  <cp:keywords/>
  <cp:category/>
</cp:coreProperties>
</file>